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on-controlling Interest" sheetId="10" state="visible" r:id="rId10"/>
    <sheet xmlns:r="http://schemas.openxmlformats.org/officeDocument/2006/relationships" name="Earnings Per Share and Dividend" sheetId="11" state="visible" r:id="rId11"/>
    <sheet xmlns:r="http://schemas.openxmlformats.org/officeDocument/2006/relationships" name="Acquisitions"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on-controlling Interest (Table" sheetId="23" state="visible" r:id="rId23"/>
    <sheet xmlns:r="http://schemas.openxmlformats.org/officeDocument/2006/relationships" name="Earnings Per Share and Divide_2" sheetId="24" state="visible" r:id="rId24"/>
    <sheet xmlns:r="http://schemas.openxmlformats.org/officeDocument/2006/relationships" name="Intangible Assets and Goodwill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Segment Information (Tables)" sheetId="30" state="visible" r:id="rId30"/>
    <sheet xmlns:r="http://schemas.openxmlformats.org/officeDocument/2006/relationships" name="Business and Organization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Non-controlling Interest - Owne" sheetId="39" state="visible" r:id="rId39"/>
    <sheet xmlns:r="http://schemas.openxmlformats.org/officeDocument/2006/relationships" name="Non-controlling Interest - Net " sheetId="40" state="visible" r:id="rId40"/>
    <sheet xmlns:r="http://schemas.openxmlformats.org/officeDocument/2006/relationships" name="Non-controlling Interest - Dist" sheetId="41" state="visible" r:id="rId41"/>
    <sheet xmlns:r="http://schemas.openxmlformats.org/officeDocument/2006/relationships" name="Earnings Per Share and Divide_3" sheetId="42" state="visible" r:id="rId42"/>
    <sheet xmlns:r="http://schemas.openxmlformats.org/officeDocument/2006/relationships" name="Earnings Per Share and Divide_4" sheetId="43" state="visible" r:id="rId43"/>
    <sheet xmlns:r="http://schemas.openxmlformats.org/officeDocument/2006/relationships" name="Acquisitions (Details)"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Accrued Liabilities - Schedule " sheetId="48" state="visible" r:id="rId48"/>
    <sheet xmlns:r="http://schemas.openxmlformats.org/officeDocument/2006/relationships" name="Debt - Schedule of Debt (Detail" sheetId="49" state="visible" r:id="rId49"/>
    <sheet xmlns:r="http://schemas.openxmlformats.org/officeDocument/2006/relationships" name="Debt - Schedule of Maturities o" sheetId="50" state="visible" r:id="rId50"/>
    <sheet xmlns:r="http://schemas.openxmlformats.org/officeDocument/2006/relationships" name="Debt - Additional Information (" sheetId="51" state="visible" r:id="rId51"/>
    <sheet xmlns:r="http://schemas.openxmlformats.org/officeDocument/2006/relationships" name="Fair Value Measurements - Asset" sheetId="52" state="visible" r:id="rId52"/>
    <sheet xmlns:r="http://schemas.openxmlformats.org/officeDocument/2006/relationships" name="Fair Value Measurements - Recon" sheetId="53" state="visible" r:id="rId53"/>
    <sheet xmlns:r="http://schemas.openxmlformats.org/officeDocument/2006/relationships" name="Fair Value Measurements - Sched" sheetId="54" state="visible" r:id="rId54"/>
    <sheet xmlns:r="http://schemas.openxmlformats.org/officeDocument/2006/relationships" name="Equity-Based Compensation (Deta" sheetId="55" state="visible" r:id="rId55"/>
    <sheet xmlns:r="http://schemas.openxmlformats.org/officeDocument/2006/relationships" name="Segment Information (Details)" sheetId="56" state="visible" r:id="rId56"/>
    <sheet xmlns:r="http://schemas.openxmlformats.org/officeDocument/2006/relationships" name="Segment Information - Revenue (" sheetId="57" state="visible" r:id="rId57"/>
    <sheet xmlns:r="http://schemas.openxmlformats.org/officeDocument/2006/relationships" name="Segment Information - Reconcili"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6101</t>
        </is>
      </c>
    </row>
    <row r="9">
      <c r="A9" s="4" t="inlineStr">
        <is>
          <t>Entity Registrant Name</t>
        </is>
      </c>
      <c r="B9" s="4" t="inlineStr">
        <is>
          <t>RE/MAX Holdings, Inc.</t>
        </is>
      </c>
    </row>
    <row r="10">
      <c r="A10" s="4" t="inlineStr">
        <is>
          <t>Entity Incorporation, State or Country Code</t>
        </is>
      </c>
      <c r="B10" s="4" t="inlineStr">
        <is>
          <t>DE</t>
        </is>
      </c>
    </row>
    <row r="11">
      <c r="A11" s="4" t="inlineStr">
        <is>
          <t>Entity Tax Identification Number</t>
        </is>
      </c>
      <c r="B11" s="4" t="inlineStr">
        <is>
          <t>80-0937145</t>
        </is>
      </c>
    </row>
    <row r="12">
      <c r="A12" s="4" t="inlineStr">
        <is>
          <t>Entity Address Line One</t>
        </is>
      </c>
      <c r="B12" s="4" t="inlineStr">
        <is>
          <t>5075 South Syracuse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770-5531</t>
        </is>
      </c>
    </row>
    <row r="18">
      <c r="A18" s="4" t="inlineStr">
        <is>
          <t>Title of 12(b) Security</t>
        </is>
      </c>
      <c r="B18" s="4" t="inlineStr">
        <is>
          <t>Class A Common Stock, $0.0001 par value per share</t>
        </is>
      </c>
    </row>
    <row r="19">
      <c r="A19" s="4" t="inlineStr">
        <is>
          <t>Trading Symbol</t>
        </is>
      </c>
      <c r="B19" s="4" t="inlineStr">
        <is>
          <t>RMA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58109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8890602</v>
      </c>
    </row>
    <row r="35">
      <c r="A35" s="4" t="inlineStr">
        <is>
          <t>Common Class B</t>
        </is>
      </c>
    </row>
    <row r="36">
      <c r="A36" s="3" t="inlineStr">
        <is>
          <t>Document Information [Line Items]</t>
        </is>
      </c>
    </row>
    <row r="37">
      <c r="A37" s="4" t="inlineStr">
        <is>
          <t>Entity Common Stock, Shares Outstanding</t>
        </is>
      </c>
      <c r="C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t>
        </is>
      </c>
    </row>
    <row r="4">
      <c r="A4" s="4" t="inlineStr">
        <is>
          <t>Non-controlling Interest</t>
        </is>
      </c>
      <c r="B4" s="4" t="inlineStr">
        <is>
          <t>3. Non-controlling Interest Holdings is the sole managing member of RMCO and operates and controls all the business affairs of RMCO. The ownership of the common units in RMCO is summarized as follows: ​ ​ ​ ​ ​ ​ ​ ​ ​ ​ ​ ​ ​ March 31, 2021 ​ December 31, 2020 ​ ​ ​ Shares ​ Ownership % ​ Shares ​ Ownership % ​ Non-controlling interest ownership of common units in RMCO ​ 12,559,600 ​ 40.2 % 12,559,600 ​ 40.6 % Holdings outstanding Class A common stock (equal to Holdings common units in RMCO) ​ 18,719,248 ​ 59.8 % 18,390,691 ​ 59.4 % Total common units in RMCO ​ 31,278,848 ​ 100.0 % 30,950,291 ​ 100.0 % ​ The weighted average ownership percentages for the applicable reporting periods are used to calculate the “Net income attributable to RE/MAX Holdings, Inc.”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percentages): ​ ​ ​ ​ ​ ​ ​ ​ ​ ​ ​ ​ ​ ​ ​ ​ ​ ​ ​ ​ Three Months Ended March 31, ​ 2021 ​ 2020 ​ ​ RE/MAX Non-controlling Total RE/MAX Non-controlling Total ​ Weighted average ownership percentage of RMCO(a) ​ 59.6 % ​ 40.4 % ​ 100 % ​ 58.9 % ​ 41.1 % ​ 100.0 % Income before provision for income taxes(a) $ 942 ​ $ 640 ​ $ 1,582 ​ $ 5,552 ​ $ 3,528 ​ $ 9,080 ​ Provision for income taxes(b)(c) ​ 150 ​ ​ (92) ​ ​ 58 ​ ​ (2,921) ​ ​ (869) ​ ​ (3,790) ​ Net income $ 1,092 ​ $ 548 ​ $ 1,640 ​ $ 2,631 ​ $ 2,659 ​ $ 5,290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flow-through income from RMCO. It also includes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and its subsidiaries. Otherwise, because RMCO is a flow-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Three Months Ended March 31, ​ 2021 ​ 2020 Tax and other distributions $ — ​ $ 14 Dividend distributions ​ 2,889 ​ ​ 2,763 Total distributions to non-controlling unitholders $ 2,889 ​ $ 2,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Mar. 31, 2021</t>
        </is>
      </c>
    </row>
    <row r="3">
      <c r="A3" s="3" t="inlineStr">
        <is>
          <t>Earnings Per Share and Dividends</t>
        </is>
      </c>
    </row>
    <row r="4">
      <c r="A4" s="4" t="inlineStr">
        <is>
          <t>Earnings Per Share and Dividends</t>
        </is>
      </c>
      <c r="B4" s="4" t="inlineStr">
        <is>
          <t>4. Earnings Per Share and Dividends Earnings Per Share The following is a reconciliation of the numerator and denominator used in the basic and diluted EPS calculations (in thousands, except shares and per share information): ​ ​ ​ ​ ​ ​ ​ ​ ​ Three Months Ended March 31, ​ ​ 2021 ​ 2020 Numerator ​ ​ ​ ​ ​ ​ Net income attributable to RE/MAX Holdings, Inc. ​ $ 1,092 ​ $ 2,631 Denominator for basic net income per share of Class A common stock ​ ​ ​ ​ ​ ​ Weighted average shares of Class A common stock outstanding ​ ​ 18,496,532 ​ ​ 17,974,264 Denominator for diluted net income per share of Class A common stock ​ ​ ​ ​ ​ ​ Weighted average shares of Class A common stock outstanding ​ ​ 18,496,532 ​ ​ 17,974,264 Add dilutive effect of the following: ​ ​ ​ ​ ​ ​ Restricted stock ​ ​ 370,195 ​ ​ 59,367 Weighted average shares of Class A common stock outstanding, diluted ​ ​ 18,866,727 ​ ​ 18,033,631 Earnings per share of Class A common stock ​ ​ ​ ​ ​ ​ Net income attributable to RE/MAX Holdings, Inc. per share of Class A common stock, basic ​ $ 0.06 ​ $ 0.15 Net income attributable to RE/MAX Holdings, Inc. per share of Class A common stock, diluted ​ $ 0.06 ​ $ 0.15 ​ Outstanding Class B common stock does not share in the earnings of Holdings and is therefore not a participating security. Accordingly, basic and diluted net income per share of Class B common stock has not been presented. Dividends Dividends declared and paid during each quarter ended per share on all outstanding shares of Class A common stock were as follows (in thousands, except per share information): ​ ​ ​ ​ ​ ​ ​ ​ ​ ​ ​ ​ ​ ​ ​ ​ ​ ​ ​ ​ ​ ​ ​ ​ ​ ​ Three Months Ended March 31, ​ ​ 2021 ​ 2020 Quarter end declared Date paid Per share Amount paid to Class A Amount paid to Non-controlling Date paid Per share Amount paid to Class A Amount paid to Non-controlling March 31 ​ March 17, 2021 ​ $ 0.23 ​ $ 4,326 ​ $ 2,889 ​ March 18, 2020 ​ $ 0.22 ​ $ 3,986 ​ $ 2,763 ​ ​ ​ ​ ​ ​ ​ ​ ​ ​ ​ ​ ​ ​ ​ ​ ​ ​ ​ ​ ​ ​ ​ ​ On May 5, 2021, the Company’s Board of Directors declared a quarterly dividend of $0.23 per share on all outstanding shares of Class A common stock, which is payable on June 2, 2021 to stockholders of record at the close of business on May 19,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 xml:space="preserve">5. Acquisitions Gadberry &amp; wemlo On September 10, 2020, the Company acquired The Gadberry Group, LLC (“Gadberry”) for $4.6 million in cash, net of cash acquired, and $5.5 million in Class A common stock, plus approximately $9.9 million of equity-based compensation, which will be accounted for as compensation expense in the future over two to three years (see Note 11, Equity-Based Compensation for additional information). In addition, the Company recorded a contingent consideration liability in connection with the purchase of Gadberry, which had an acquisition date fair value of $0.9 million, measured at the present value of the probability weighted consideration expected to be transferred. Gadberry is a location intelligence data company whose products have been instrumental in the success of the Company’s consumer website, www.remax.com . Founded in 2000, Gadberry specializes in building products that help clients solve geospatial challenges through location data. Gadberry plans to expand its non-RE/MAX clients while maintaining and enhancing its contributions to the RE/MAX technology offering. On August 25, 2020, the Company acquired Wemlo, Inc. (“wemlo”) for $6.1 million in cash, net of cash acquired, and $3.3 million in Class A common stock, plus approximately $6.7 million of equity-based compensation, which will be accounted for as compensation expense in the future over three years (see Note 11, Equity-Based Compensation for additional information). Wemlo is a fintech company that has developed its cloud service for mortgage brokers, combining third-party loan processing services with an all-in-one digital platform. The total purchase price for both of the aforementioned acquisitions was allocated to the assets and liabilities acquired based on their preliminary estimated fair values. The Company recorded $14.4 million in goodwill, virtually all of which is deductible for tax purposes, and $6.3 million in other intangibles as a result of these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1</t>
        </is>
      </c>
    </row>
    <row r="3">
      <c r="A3" s="3" t="inlineStr">
        <is>
          <t>Intangible Assets and Goodwill</t>
        </is>
      </c>
    </row>
    <row r="4">
      <c r="A4" s="4" t="inlineStr">
        <is>
          <t>Intangible Assets and Goodwill</t>
        </is>
      </c>
      <c r="B4" s="4" t="inlineStr">
        <is>
          <t>6. Intangible Assets and Goodwill The following table provides the components of the Company’s intangible assets (in thousands, except weighted average amortization period in years): ​ ​ ​ ​ ​ ​ ​ ​ ​ ​ ​ ​ ​ ​ ​ ​ ​ ​ ​ ​ ​ ​ ​ Weighted ​ ​ ​ ​ ​ ​ ​ ​ ​ ​ ​ ​ ​ ​ Average ​ As of March 31, 2021 ​ As of December 31, 2020 ​ ​ Amortization ​ Initial ​ Accumulated ​ Net ​ Initial ​ Accumulated ​ Net ​ ​ Period ​ Cost ​ Amortization ​ Balance ​ Cost ​ Amortization ​ Balance Franchise agreements ​ 12.6 ​ $ 180,867 ​ $ (112,530) ​ $ 68,337 ​ $ 180,867 ​ $ (108,671) ​ $ 72,196 Other intangible assets: ​ ​ ​ ​ ​ ​ ​ ​ ​ ​ ​ ​ ​ ​ ​ ​ ​ ​ ​ ​ Software (a) ​ 4.5 ​ $ 45,876 ​ $ (21,519) ​ $ 24,357 ​ $ 44,389 ​ $ (18,926) ​ $ 25,463 Trademarks ​ 8.3 ​ ​ 2,325 ​ ​ (1,341) ​ ​ 984 ​ ​ 2,325 ​ ​ (1,274) ​ ​ 1,051 Non-compete agreements ​ 5.1 ​ ​ 3,920 ​ ​ (3,110) ​ ​ 810 ​ ​ 3,920 ​ ​ (2,814) ​ ​ 1,106 Training materials ​ 5.0 ​ ​ 2,400 ​ ​ (1,240) ​ ​ 1,160 ​ ​ 2,400 ​ ​ (1,120) ​ ​ 1,280 Other ​ 5.3 ​ ​ 1,670 ​ ​ (697) ​ ​ 973 ​ ​ 1,670 ​ ​ (601) ​ ​ 1,069 Total other intangible assets ​ 4.7 ​ $ 56,191 ​ $ (27,907) ​ $ 28,284 ​ $ 54,704 ​ $ (24,735) ​ $ 29,969 ​ (a) As of March 31, 2021 and December 31, 2020, capitalized software development costs of $1.6 million and $1.4 million, respectively, were related to technology projects not yet complete and ready for their intended use and thus were not subject to amortization. Amortization expense was $6.4 million and $5.9 million for the three months ended March 31, 2021 and 2020, respectively. The estimated future amortization expense related to intangible assets includes the estimated amortization expense associated with the Company’s intangible assets assumed with the Company’s acquisitions (in thousands): ​ ​ ​ As of March 31, 2021: ​ ​ Remainder of 2021 $ 19,238 2022 ​ 23,444 2023 ​ 17,512 2024 ​ 14,513 2025 ​ 10,467 Thereafter ​ 11,447 ​ $ 96,621 ​ The following table presents changes to goodwill by reportable segment (in thousands): ​ ​ ​ ​ ​ ​ ​ ​ ​ ​ Real Estate ​ Mortgage ​ Total Balance, January 1, 2021 ​ 157,202 ​ ​ 18,633 ​ ​ 175,835 Purchase price adjustments ​ 133 ​ ​ — ​ ​ 133 Effect of changes in foreign currency exchange rates ​ 40 ​ ​ — ​ ​ 40 Balance, March 31, 2021 $ 157,375 ​ $ 18,633 ​ $ 176,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t>
        </is>
      </c>
    </row>
    <row r="4">
      <c r="A4" s="4" t="inlineStr">
        <is>
          <t>Accrued Liabilities</t>
        </is>
      </c>
      <c r="B4" s="4" t="inlineStr">
        <is>
          <t xml:space="preserve">7. Accrued Liabilities Accrued liabilities consist of the following (in thousands): ​ ​ ​ ​ ​ ​ ​ ​ ​ March 31, 2021 ​ December 31, 2020 Marketing Funds (a) ​ $ 50,675 ​ $ 48,452 Accrued payroll and related employee costs ​ ​ 7,101 ​ ​ 10,692 Accrued taxes ​ ​ 2,019 ​ ​ 2,491 Accrued professional fees ​ ​ 2,545 ​ ​ 1,806 Other ​ ​ 4,868 ​ ​ 5,130 ​ ​ $ 67,208 ​ $ 68,571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8. Debt Debt, net of current portion, consists of the following (in thousands): ​ ​ ​ ​ ​ ​ ​ ​ ​ March 31, 2021 ​ December 31, 2020 Senior Secured Credit Facility ​ $ 224,425 ​ $ 225,013 Other long-term financing ​ ​ 6 ​ ​ 78 Less unamortized debt issuance costs ​ ​ (809) ​ ​ (882) Less unamortized debt discount costs ​ ​ (590) ​ ​ (644) Less current portion ​ ​ (2,356) ​ ​ (2,428) ​ ​ $ 220,676 ​ $ 221,137 ​ Maturities of debt are as follows (in thousands): ​ ​ ​ ​ As of March 31, 2021 ​ ​ ​ Remainder of 2021 ​ $ 1,768 2022 ​ ​ 2,350 2023 ​ ​ 220,313 ​ ​ $ 224,431 ​ Senior Secured Credit Facility The Senior Secured Credit Facility consists of a $235.0 million term loan facility which matures on December 15, 2023 and a $10.0 million revolving loan facility which must be repaid on December 15, 2021. As of March 31, 2021, the Company had no revolving loans outstanding under its Senior Secured Credit Facility and the interest rate on the term loan facility was 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9.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is described in detail in the 2020 Annual Report on Form 10-K. A summary of the Company’s liabilities measured at fair value on a recurring basis is as follows (in thousands): ​ ​ ​ ​ ​ ​ ​ ​ ​ ​ ​ ​ ​ ​ ​ ​ ​ ​ ​ ​ ​ ​ ​ ​ ​ ​ ​ As of March 31, 2021 ​ As of December 31, 2020 ​ ​ Fair Value Level 1 Level 2 Level 3 ​ Fair Value Level 1 Level 2 Level 3 Liabilities ​ ​ ​ ​ ​ ​ ​ ​ ​ ​ ​ ​ ​ ​ ​ ​ ​ ​ ​ ​ ​ ​ ​ ​ Motto contingent consideration ​ $ 4,700 ​ $ — ​ $ — ​ $ 4,700 ​ $ 4,750 ​ $ — ​ $ — ​ $ 4,750 Gadberry contingent consideration ​ ​ 1,360 ​ ​ — ​ ​ — ​ ​ 1,360 ​ ​ 1,590 ​ ​ — ​ ​ — ​ ​ 1,590 Contingent consideration (a) ​ $ 6,060 ​ $ — ​ $ — ​ $ 6,060 ​ $ 6,340 ​ $ — ​ $ — ​ $ 6,340 (a) Recorded as a component of “Accrued liabilities” and “Other liabilities, net of current portion” in the accompanying Condensed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70 and 80 franchises sold annually. This assumption is based on historical sales and an assumption of growth over time. A 10% reduction in the number of franchise sales would decrease the liability by $0.2 million. A 1% change to the discount rate applied to the forecast changes the liability by approximately $0.1 million. As of March 31, 2021, contingent consideration also includes an amount recognized in connection with the acquisition of Gadberry (see Note 6, Acquisitions, for more information on this acquisition).The Company measures these liabilities each reporting period and recognizes changes in fair value, if any, in “Selling, operating and administrative expenses” in the accompanying Condensed Consolidated Statements of Income. The table below presents a reconciliation of the contingent consideration (in thousands): ​ ​ ​ ​ ​ ​ Total Balance at January 1, 2021 ​ $ 6,340 Fair value adjustments ​ ​ (280) Cash payments ​ ​ — Balance at March 31, 2021 ​ $ 6,060 ​ The following table summarizes the carrying value and estimated fair value of the Senior Secured Credit Facility (in thousands): ​ ​ ​ ​ ​ ​ ​ ​ ​ ​ ​ ​ ​ ​ ​ March 31, 2021 ​ December 31, 2020 ​ ​ Carrying Fair Value Carrying Fair Value Senior Secured Credit Facility ​ $ 223,026 ​ $ 223,303 ​ $ 223,487 ​ $ 223,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10. Income Taxes The “Provision for income taxes” in the accompanying Condensed Consolidated Statements of Income is based on an estimate of the Company’s annualized effective income tax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1</t>
        </is>
      </c>
    </row>
    <row r="3">
      <c r="A3" s="3" t="inlineStr">
        <is>
          <t>Equity-Based Compensation</t>
        </is>
      </c>
    </row>
    <row r="4">
      <c r="A4" s="4" t="inlineStr">
        <is>
          <t>Equity-Based Compensation</t>
        </is>
      </c>
      <c r="B4" s="4" t="inlineStr">
        <is>
          <t>11. Equity-Based Compensation Employee equity-based compensation expense under the RE/MAX Holdings, Inc. 2013 Omnibus Incentive Plan (the “Incentive Plan”), net of the amount capitalized in internally developed software, is as follows (in thousands): ​ ​ ​ ​ ​ ​ ​ ​ ​ Three Months Ended March 31, ​ ​ 2021 ​ 2020 Expense from time-based awards (a)(b) ​ $ 9,821 ​ $ 2,137 Expense from performance-based awards (a)(c) ​ ​ 796 ​ ​ 81 Expense from bonus to be settled in shares (d) ​ ​ 1,437 ​ ​ — Equity-based compensation capitalized ​ ​ — ​ ​ (32) Equity-based compensation expense ​ $ 12,054 ​ $ 2,186 (a) Includes awards granted to booj, First, wemlo and Gadberry employees and former owners at the time of acquisition. (b) During the three months ended March 31, 2021, the Company recognized $5.5 million of expense as a result of the acceleration of significant grants that were issued to two employees of an acquired company who departed during the period. (c) Expense recognized for performance-based awards is re-assessed each quarter based on expectations of achievement against the performance conditions. (d) A portion of the annual corporate bonus earned is to be settled in shares. These amounts are recognized as “Accrued liabilities” in the accompanying Condensed Consolidated Balance Sheets and are not included in “Additional paid-in capital” until the shares are issued. Time-based Restricted Stock The following table summarizes equity-based compensation activity related to time-based restricted stock units and restricted stock awards: ​ ​ ​ ​ ​ ​ ​ ​ ​ Shares ​ Weighted average Balance, January 1, 2021 ​ 1,018,008 ​ $ 36.74 Granted ​ 240,101 ​ $ 41.72 Shares vested (including tax withholding) (a) ​ (410,418) ​ $ 38.42 Forfeited ​ (13,347) ​ $ 37.88 Balance, March 31, 2021 ​ 834,344 ​ $ 37.33 ​ (a) Pursuant to the terms of the Incentive Plan, shares withheld by the Company for the payment of the employee's tax withholding related to shares vesting are added back to the pool of shares available for future awards. As of March 31, 2021, there was $24.9 million of total unrecognized expense. This compensation expense is expected to be recognized over the weighted-average remaining vesting period of 1.9 years. Performance-based Restricted Stock As discussed in more detail in the Company’s Annual Report on Form 10-K, the Company has historically issued performance-based restricted stock awards (PSUs) that contained revenue performance targets and relative total shareholder return (rTSR) targets, both measured over a 3 -year performance period. In 2021, the Company changed the structure of its PSUs by issuing awards with only a revenue target and eliminated the rTSR component. Additionally, the revenue target will be measured over three distinct 1-year performance periods, with the target determined near the beginning of each performance period. As a result, the target for 2021 has been determined but will be determined subsequently for 2022 and 2023. These awards cliff-vest at the end of a 3 -year period, although the amount of shares that may be earned is fixed after each 1-year performance period ends and performance against target for that period is measured. As with prior revenue performance awards, the Company’s expense will be adjusted based on the estimated achievement of revenue versus each target. Because the performance targets for the 1-year periods in 2022 and 2023 have not yet been determined, they do not yet have a grant date under GAAP and are therefore excluded from the table below. The following table summarizes equity-based compensation activity related to performance-based restricted stock units: ​ ​ ​ ​ ​ ​ ​ ​ ​ Shares ​ Weighted average Balance, January 1, 2021 ​ 281,735 ​ $ 32.34 Granted (a) ​ 55,229 ​ $ 41.72 Forfeited ​ (2,573) ​ $ 28.29 Balance, March 31, 2021 ​ 334,391 ​ $ 33.92 ​ (a) Represents the total participant target award. As of March 31, 2021, there was $5.8 million of total unrecognized expense. This compensation expense is expected to be recognized over the weighted-average remaining vesting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2. Commitments and Contingencies A number of putative class action complaints are pending against the National Association of Realtors (“NAR”), Realogy Holdings Corp., HomeServices of America, Inc., RE/MAX, LLC and Keller Williams Realty, Inc. The first was filed on March 6, 2019, by plaintiff Christopher Moehrl in the United States District Court for the Northern District of Illinois. The second was filed in the same court on April 15, 2019, by plaintiff Sawbill Strategic, Inc. These two actions have now been consolidated (the “Moehrl Action”). Similar actions have been filed in federal courts: a) by Joshua Sitzer and other plaintiffs in the Western District of Missouri (the “Sitzer Action”); b) by Mark Rubenstein and Jeffery Nolan in the District of Connecticut (the “Rubenstein Action”); c) by plaintiffs Gary Bauman, Mary Jane Bauman, and Jennifer Nosalek in the District of Massachusetts (the “Bauman Action”); d) by plaintiff Judah Leeder in the Northern District of Illinois (the “Leeder Action”) and e) by plaintiff Alfio Conti in the Northern District of California (the “Conti Action”). The complaints make substantially similar allegations and seek substantially similar relief. For convenience, all of these lawsuits are collectively referred to as the “Moehrl-related suits.” In the Moehrl Action, the plaintiffs allege that a NAR rule requires brokers to make a blanket, non-negotiable offer of buyer broker compensation when listing a property, resulting in inflated costs to seller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various other lawsuits: allege violations of the Missouri Merchandising Practices Act (the Sitzer Action); include a multiple listing service (MLS) defendant (the Bauman Action); allege state antitrust violations (the Sitzer Action, Bauman Action, and Conti Action); allege harm to home buyers rather than sellers (the Rubenstein Action, Leeder Action, and Conti Action); allege unjust enrichment (the Leeder Action and Conti Action) or unfair competition (the Conti Action); and/or allege violations of the Racketeer Influenced and Corrupt Organizations Act (RICO) rather than antitrust law (the Rubenstein Action). Among other requested relief, plaintiffs seek damages against the defendants and injunctive relief. The Company intends to vigorously defend against all claims. The Company may become involved in additional litigation or other legal proceedings concerning the same or similar claims. We are unable to predict whether resolution of these matters would have a material effe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2632</v>
      </c>
      <c r="C3" s="6" t="n">
        <v>101355</v>
      </c>
    </row>
    <row r="4">
      <c r="A4" s="4" t="inlineStr">
        <is>
          <t>Restricted cash</t>
        </is>
      </c>
      <c r="B4" s="5" t="n">
        <v>21500</v>
      </c>
      <c r="C4" s="5" t="n">
        <v>19872</v>
      </c>
    </row>
    <row r="5">
      <c r="A5" s="4" t="inlineStr">
        <is>
          <t>Accounts and notes receivable, current portion, less allowances of $11,705 and $11,724, respectively</t>
        </is>
      </c>
      <c r="B5" s="5" t="n">
        <v>29544</v>
      </c>
      <c r="C5" s="5" t="n">
        <v>29985</v>
      </c>
    </row>
    <row r="6">
      <c r="A6" s="4" t="inlineStr">
        <is>
          <t>Income taxes receivable</t>
        </is>
      </c>
      <c r="B6" s="5" t="n">
        <v>2158</v>
      </c>
      <c r="C6" s="5" t="n">
        <v>1222</v>
      </c>
    </row>
    <row r="7">
      <c r="A7" s="4" t="inlineStr">
        <is>
          <t>Other current assets</t>
        </is>
      </c>
      <c r="B7" s="5" t="n">
        <v>14715</v>
      </c>
      <c r="C7" s="5" t="n">
        <v>13938</v>
      </c>
    </row>
    <row r="8">
      <c r="A8" s="4" t="inlineStr">
        <is>
          <t>Total current assets</t>
        </is>
      </c>
      <c r="B8" s="5" t="n">
        <v>170549</v>
      </c>
      <c r="C8" s="5" t="n">
        <v>166372</v>
      </c>
    </row>
    <row r="9">
      <c r="A9" s="4" t="inlineStr">
        <is>
          <t>Property and equipment, net of accumulated depreciation of $15,292 and $14,731, respectively</t>
        </is>
      </c>
      <c r="B9" s="5" t="n">
        <v>9184</v>
      </c>
      <c r="C9" s="5" t="n">
        <v>7872</v>
      </c>
    </row>
    <row r="10">
      <c r="A10" s="4" t="inlineStr">
        <is>
          <t>Operating lease right of use assets</t>
        </is>
      </c>
      <c r="B10" s="5" t="n">
        <v>37816</v>
      </c>
      <c r="C10" s="5" t="n">
        <v>38878</v>
      </c>
    </row>
    <row r="11">
      <c r="A11" s="4" t="inlineStr">
        <is>
          <t>Franchise agreements, net</t>
        </is>
      </c>
      <c r="B11" s="5" t="n">
        <v>68337</v>
      </c>
      <c r="C11" s="5" t="n">
        <v>72196</v>
      </c>
    </row>
    <row r="12">
      <c r="A12" s="4" t="inlineStr">
        <is>
          <t>Other intangible assets, net</t>
        </is>
      </c>
      <c r="B12" s="5" t="n">
        <v>28284</v>
      </c>
      <c r="C12" s="5" t="n">
        <v>29969</v>
      </c>
    </row>
    <row r="13">
      <c r="A13" s="4" t="inlineStr">
        <is>
          <t>Goodwill</t>
        </is>
      </c>
      <c r="B13" s="5" t="n">
        <v>176008</v>
      </c>
      <c r="C13" s="5" t="n">
        <v>175835</v>
      </c>
    </row>
    <row r="14">
      <c r="A14" s="4" t="inlineStr">
        <is>
          <t>Deferred tax assets, net</t>
        </is>
      </c>
      <c r="B14" s="5" t="n">
        <v>49162</v>
      </c>
      <c r="C14" s="5" t="n">
        <v>48855</v>
      </c>
    </row>
    <row r="15">
      <c r="A15" s="4" t="inlineStr">
        <is>
          <t>Income taxes receivable, net of current portion</t>
        </is>
      </c>
      <c r="B15" s="5" t="n">
        <v>1980</v>
      </c>
      <c r="C15" s="5" t="n">
        <v>1980</v>
      </c>
    </row>
    <row r="16">
      <c r="A16" s="4" t="inlineStr">
        <is>
          <t>Other assets, net of current portion</t>
        </is>
      </c>
      <c r="B16" s="5" t="n">
        <v>17068</v>
      </c>
      <c r="C16" s="5" t="n">
        <v>15435</v>
      </c>
    </row>
    <row r="17">
      <c r="A17" s="4" t="inlineStr">
        <is>
          <t>Total assets</t>
        </is>
      </c>
      <c r="B17" s="5" t="n">
        <v>558388</v>
      </c>
      <c r="C17" s="5" t="n">
        <v>557392</v>
      </c>
    </row>
    <row r="18">
      <c r="A18" s="3" t="inlineStr">
        <is>
          <t>Current liabilities:</t>
        </is>
      </c>
    </row>
    <row r="19">
      <c r="A19" s="4" t="inlineStr">
        <is>
          <t>Accounts payable</t>
        </is>
      </c>
      <c r="B19" s="5" t="n">
        <v>5782</v>
      </c>
      <c r="C19" s="5" t="n">
        <v>2108</v>
      </c>
    </row>
    <row r="20">
      <c r="A20" s="4" t="inlineStr">
        <is>
          <t>Accrued liabilities</t>
        </is>
      </c>
      <c r="B20" s="5" t="n">
        <v>67208</v>
      </c>
      <c r="C20" s="5" t="n">
        <v>68571</v>
      </c>
    </row>
    <row r="21">
      <c r="A21" s="4" t="inlineStr">
        <is>
          <t>Income taxes payable</t>
        </is>
      </c>
      <c r="B21" s="5" t="n">
        <v>9884</v>
      </c>
      <c r="C21" s="5" t="n">
        <v>9579</v>
      </c>
    </row>
    <row r="22">
      <c r="A22" s="4" t="inlineStr">
        <is>
          <t>Deferred revenue</t>
        </is>
      </c>
      <c r="B22" s="5" t="n">
        <v>24689</v>
      </c>
      <c r="C22" s="5" t="n">
        <v>25282</v>
      </c>
    </row>
    <row r="23">
      <c r="A23" s="4" t="inlineStr">
        <is>
          <t>Current portion of debt</t>
        </is>
      </c>
      <c r="B23" s="5" t="n">
        <v>2356</v>
      </c>
      <c r="C23" s="5" t="n">
        <v>2428</v>
      </c>
    </row>
    <row r="24">
      <c r="A24" s="4" t="inlineStr">
        <is>
          <t>Current portion of payable pursuant to tax receivable agreements</t>
        </is>
      </c>
      <c r="B24" s="5" t="n">
        <v>3590</v>
      </c>
      <c r="C24" s="5" t="n">
        <v>3590</v>
      </c>
    </row>
    <row r="25">
      <c r="A25" s="4" t="inlineStr">
        <is>
          <t>Operating lease liabilities</t>
        </is>
      </c>
      <c r="B25" s="5" t="n">
        <v>5826</v>
      </c>
      <c r="C25" s="5" t="n">
        <v>5687</v>
      </c>
    </row>
    <row r="26">
      <c r="A26" s="4" t="inlineStr">
        <is>
          <t>Total current liabilities</t>
        </is>
      </c>
      <c r="B26" s="5" t="n">
        <v>119335</v>
      </c>
      <c r="C26" s="5" t="n">
        <v>117245</v>
      </c>
    </row>
    <row r="27">
      <c r="A27" s="4" t="inlineStr">
        <is>
          <t>Debt, net of current portion</t>
        </is>
      </c>
      <c r="B27" s="5" t="n">
        <v>220676</v>
      </c>
      <c r="C27" s="5" t="n">
        <v>221137</v>
      </c>
    </row>
    <row r="28">
      <c r="A28" s="4" t="inlineStr">
        <is>
          <t>Payable pursuant to tax receivable agreements, net of current portion</t>
        </is>
      </c>
      <c r="B28" s="5" t="n">
        <v>29974</v>
      </c>
      <c r="C28" s="5" t="n">
        <v>29974</v>
      </c>
    </row>
    <row r="29">
      <c r="A29" s="4" t="inlineStr">
        <is>
          <t>Deferred tax liabilities, net</t>
        </is>
      </c>
      <c r="B29" s="5" t="n">
        <v>496</v>
      </c>
      <c r="C29" s="5" t="n">
        <v>490</v>
      </c>
    </row>
    <row r="30">
      <c r="A30" s="4" t="inlineStr">
        <is>
          <t>Deferred revenue, net of current portion</t>
        </is>
      </c>
      <c r="B30" s="5" t="n">
        <v>19601</v>
      </c>
      <c r="C30" s="5" t="n">
        <v>19864</v>
      </c>
    </row>
    <row r="31">
      <c r="A31" s="4" t="inlineStr">
        <is>
          <t>Operating lease liabilities, net of current portion</t>
        </is>
      </c>
      <c r="B31" s="5" t="n">
        <v>48794</v>
      </c>
      <c r="C31" s="5" t="n">
        <v>50279</v>
      </c>
    </row>
    <row r="32">
      <c r="A32" s="4" t="inlineStr">
        <is>
          <t>Other liabilities, net of current portion</t>
        </is>
      </c>
      <c r="B32" s="5" t="n">
        <v>5411</v>
      </c>
      <c r="C32" s="5" t="n">
        <v>5722</v>
      </c>
    </row>
    <row r="33">
      <c r="A33" s="4" t="inlineStr">
        <is>
          <t>Total liabilities</t>
        </is>
      </c>
      <c r="B33" s="5" t="n">
        <v>444287</v>
      </c>
      <c r="C33" s="5" t="n">
        <v>444711</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5" t="n">
        <v>498810</v>
      </c>
      <c r="C36" s="5" t="n">
        <v>491422</v>
      </c>
    </row>
    <row r="37">
      <c r="A37" s="4" t="inlineStr">
        <is>
          <t>Retained earnings</t>
        </is>
      </c>
      <c r="B37" s="5" t="n">
        <v>21433</v>
      </c>
      <c r="C37" s="5" t="n">
        <v>25139</v>
      </c>
    </row>
    <row r="38">
      <c r="A38" s="4" t="inlineStr">
        <is>
          <t>Accumulated other comprehensive income, net of tax</t>
        </is>
      </c>
      <c r="B38" s="5" t="n">
        <v>653</v>
      </c>
      <c r="C38" s="5" t="n">
        <v>612</v>
      </c>
    </row>
    <row r="39">
      <c r="A39" s="4" t="inlineStr">
        <is>
          <t>Total stockholders' equity attributable to RE/MAX Holdings, Inc.</t>
        </is>
      </c>
      <c r="B39" s="5" t="n">
        <v>520898</v>
      </c>
      <c r="C39" s="5" t="n">
        <v>517175</v>
      </c>
    </row>
    <row r="40">
      <c r="A40" s="4" t="inlineStr">
        <is>
          <t>Non-controlling interest</t>
        </is>
      </c>
      <c r="B40" s="5" t="n">
        <v>-406797</v>
      </c>
      <c r="C40" s="5" t="n">
        <v>-404494</v>
      </c>
    </row>
    <row r="41">
      <c r="A41" s="4" t="inlineStr">
        <is>
          <t>Total stockholders' equity</t>
        </is>
      </c>
      <c r="B41" s="5" t="n">
        <v>114101</v>
      </c>
      <c r="C41" s="5" t="n">
        <v>112681</v>
      </c>
    </row>
    <row r="42">
      <c r="A42" s="4" t="inlineStr">
        <is>
          <t>Total liabilities and stockholders' equity</t>
        </is>
      </c>
      <c r="B42" s="5" t="n">
        <v>558388</v>
      </c>
      <c r="C42" s="5" t="n">
        <v>557392</v>
      </c>
    </row>
    <row r="43">
      <c r="A43" s="4" t="inlineStr">
        <is>
          <t>Common Class A</t>
        </is>
      </c>
    </row>
    <row r="44">
      <c r="A44" s="3" t="inlineStr">
        <is>
          <t>Stockholders' equity:</t>
        </is>
      </c>
    </row>
    <row r="45">
      <c r="A45" s="4" t="inlineStr">
        <is>
          <t>Common stock</t>
        </is>
      </c>
      <c r="B45" s="5" t="n">
        <v>2</v>
      </c>
      <c r="C45" s="5" t="n">
        <v>2</v>
      </c>
    </row>
    <row r="46">
      <c r="A46" s="4" t="inlineStr">
        <is>
          <t>Total stockholders' equity</t>
        </is>
      </c>
      <c r="B46" s="6" t="n">
        <v>2</v>
      </c>
      <c r="C4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3. Segment Information ​ The Company operates under the following four operating segments: Real Estate, Mortgage, Marketing Funds and booj. Due to quantitative insignificance, the booj operating segment does not meet the criteria of a reportable segment and is included in “Other”. Mortgage does not meet the quantitative significance test; however, management has chosen to report results for the segment as it believes it will be a key driver of future success for Holding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the Company’s 2020 Annual Report on Form 10-K. ​ The following table presents revenue from external customers by segment (in thousands): ​ ​ ​ ​ ​ ​ ​ ​ ​ ​ Three Months Ended March 31, ​ ​ 2021 ​ 2020 Continuing franchise fees ​ $ 23,609 ​ $ 22,877 Annual dues ​ ​ 8,672 ​ ​ 8,921 Broker fees ​ ​ 11,953 ​ ​ 9,444 Franchise sales and other revenue ​ ​ 6,920 ​ ​ 8,663 Total Real Estate ​ ​ 51,154 ​ ​ 49,905 Continuing franchise fees ​ ​ 1,765 ​ ​ 1,266 Franchise sales and other revenue ​ ​ 558 ​ ​ 192 Total Mortgage ​ ​ 2,323 ​ ​ 1,458 Marketing Funds fees ​ ​ 18,145 ​ ​ 17,522 Other ​ ​ 673 ​ ​ 1,387 Total revenue ​ $ 72,295 ​ $ 70,272 ​ ​ ​ ​ ​ ​ ​ The following table presents a reconciliation of Adjusted EBITDA by segment to income before provision for income taxes (in thousands): ​ ​ ​ ​ ​ ​ ​ ​ ​ Three Months Ended March 31, ​ ​ 2021 ​ 2020 Adjusted EBITDA: Real Estate ​ $ 24,420 ​ $ 20,731 Adjusted EBITDA: Mortgage ​ ​ (1,150) ​ ​ (578) Adjusted EBITDA: Other ​ ​ (110) ​ ​ (614) Adjusted EBITDA: Consolidated ​ ​ 23,160 ​ ​ 19,539 Gain (loss) on sale or disposition of assets, net ​ ​ 11 ​ ​ 11 Equity-based compensation expense ​ ​ (12,054) ​ ​ (2,186) Acquisition-related expense (a) ​ ​ (943) ​ ​ (566) Gain on reduction in tax receivable agreement liability ​ ​ — ​ ​ 500 Fair value adjustments to contingent consideration (b) ​ ​ 280 ​ ​ 505 Interest income ​ ​ 163 ​ ​ 269 Interest expense ​ ​ (2,098) ​ ​ (2,682) Depreciation and amortization ​ ​ (6,937) ​ ​ (6,310) Income before provision for income taxes ​ $ 1,582 ​ $ 9,080 ​ ​ ​ ​ ​ ​ ​ (a) Acquisition-related expense includes personnel, legal, accounting, advisory and consulting fees incurred in connection with acquisition activities and integration of acquired companies. (b) Fair value adjustments to contingent consideration include amounts recognized for changes in the estimated fair value of the contingent consideration liabilities. See Note 9, Fair Value Measurement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Condensed Consolidated Balance Sheet at December 31, 2020,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1 and the results of its operations and comprehensive income, cash flows and changes in its stockholders’ equity for the three months ended March 31, 2021 and 2020.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0 (“2020 Annual Report on Form 10-K”). Please refer to that document for a fuller discussion of all significant accounting policies.</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four operating segments: Real Estate, Mortgage, Marketing Funds and booj. Due to quantitative insignificance, the booj operating segment does not meet the criteria of a reportable segment and is included in “Other”.</t>
        </is>
      </c>
    </row>
    <row r="7">
      <c r="A7" s="4" t="inlineStr">
        <is>
          <t>Revenue Recognition</t>
        </is>
      </c>
      <c r="B7" s="4" t="inlineStr">
        <is>
          <t>Revenue Recognition The Company generates most of its revenue from contracts with customers. The Company’s major streams of revenue are: ● Continuing franchise fees, which are fixed contractual fees paid monthly by regional franchise owners and franchisees based on the number of RE/MAX agents and the number of Motto offices. ● Annual dues, which are fees charged directly to RE/MAX agents. ● Broker fees, which are fees on real estate commissions when a RE/MAX agent assists a consumer to buy or sell a home. ● Marketing Funds fees, which are fixed contractual fees paid monthly by franchisees based on the number of RE/MAX agents in the respective franchised region or office or the number of Motto offices. ● Franchise sales and other revenue, which consist of fees from initial sales of RE/MAX and Motto franchises, renewals of RE/MAX franchises and master franchise fees, as well as technology and data services subscription revenue, loan processing revenue, preferred marketing arrangements, approved supplier programs and event-based revenue from training and other programs. Annual Dues The activity in the Company’s deferred revenue for annual dues consists of the following (in thousands): ​ ​ ​ ​ ​ ​ ​ ​ ​ ​ ​ ​ ​ ​ ​ Balance at ​ New billings ​ Revenue recognized (a) ​ Balance at end Three Months Ended March 31, 2021 ​ $ 14,539 ​ $ 10,277 ​ $ (8,672) ​ $ 16,144 ​ (a) Revenue recognized related to the beginning balance was $6.3 million for the three months ended March 31, 2021. Franchise Sales The activity in the Company’s franchise sales deferred revenue accounts consists of the following (in thousands): ​ ​ ​ ​ ​ ​ ​ ​ ​ ​ ​ ​ ​ ​ ​ Balance at ​ New billings ​ Revenue recognized (a) ​ Balance at end Three Months Ended March 31, 2021 ​ $ 25,069 ​ $ 2,005 ​ $ (2,349) ​ $ 24,725 (a) Revenue recognized related to the beginning balance was $2.3 million for the three months ended March 31, 2021.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Three Months Ended March 31, 2021 ​ $ 3,690 ​ $ (421) ​ $ 320 ​ $ 3,589 ​ Disaggregated Revenue In the following table, segment revenue is disaggregated by Company-Owned or Independent Regions, where applicable, and by geographical area (in thousands): ​ ​ ​ ​ ​ ​ ​ Three Months Ended March 31, ​ 2021 ​ 2020 U.S. Company-Owned Regions $ 32,546 ​ $ 30,578 U.S. Independent Regions ​ 3,288 ​ ​ 2,996 Canada Company-Owned Regions ​ 3,554 ​ ​ 3,081 Canada Independent Regions ​ 2,205 ​ ​ 2,039 Global ​ 2,641 ​ ​ 2,548 Fee revenue (a) ​ 44,234 ​ ​ 41,242 Franchise sales and other revenue (b) ​ 6,920 ​ ​ 8,663 Total Real Estate ​ 51,154 ​ ​ 49,905 U.S. ​ 16,182 ​ ​ 15,651 Canada ​ 1,737 ​ ​ 1,655 Global ​ 226 ​ ​ 216 Total Marketing Funds ​ 18,145 ​ ​ 17,522 Mortgage (c) ​ 2,323 ​ ​ 1,458 Other (c) ​ 673 ​ ​ 1,387 Total $ 72,295 ​ $ 70,272 (a) Fee revenue includes Continuing franchise fees, Annual dues and Broker fees. (b) Franchise sales and other revenue is derived primarily within the U.S. (c)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15,373 ​ $ 771 ​ $ — ​ $ — ​ $ — ​ $ — ​ $ — ​ $ 16,144 Franchise sales ​ ​ 5,244 ​ ​ 5,898 ​ ​ 4,533 ​ ​ 3,300 ​ ​ 2,023 ​ ​ 1,049 ​ ​ 2,678 ​ ​ 24,725 Total ​ $ 20,617 ​ $ 6,669 ​ $ 4,533 ​ $ 3,300 ​ $ 2,023 ​ $ 1,049 ​ $ 2,678 ​ $ 40,869 ​</t>
        </is>
      </c>
    </row>
    <row r="8">
      <c r="A8" s="4" t="inlineStr">
        <is>
          <t>Cash, Cash Equivalents and Restricted Cash</t>
        </is>
      </c>
      <c r="B8" s="4" t="inlineStr">
        <is>
          <t>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March 31, 2021 ​ December 31, 2020 Cash and cash equivalents ​ $ 102,632 ​ $ 101,355 Restricted cash ​ ​ 21,500 ​ ​ 19,872 Total cash, cash equivalents and restricted cash ​ $ 124,132 ​ $ 121,227</t>
        </is>
      </c>
    </row>
    <row r="9">
      <c r="A9" s="4" t="inlineStr">
        <is>
          <t>Services Provided to the Marketing Funds by Real Estate</t>
        </is>
      </c>
      <c r="B9" s="4" t="inlineStr">
        <is>
          <t>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Costs charged from Real Estate to the Marketing Funds are as follows (in thousands): ​ ​ ​ ​ ​ ​ ​ ​ ​ Three Months Ended March 31, ​ ​ 2021 ​ 2020 Technology - operating ​ $ 3,600 ​ $ 2,971 Technology - capital ​ ​ 180 ​ ​ 644 Marketing staff and administrative services ​ ​ 1,118 ​ ​ 1,228 Total ​ $ 4,898 ​ $ 4,843</t>
        </is>
      </c>
    </row>
    <row r="10">
      <c r="A10" s="4" t="inlineStr">
        <is>
          <t>Leases</t>
        </is>
      </c>
      <c r="B10"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t>
        </is>
      </c>
    </row>
    <row r="11">
      <c r="A11" s="4" t="inlineStr">
        <is>
          <t>Leases</t>
        </is>
      </c>
      <c r="B11" s="4" t="inlineStr">
        <is>
          <t xml:space="preserve">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t>
        </is>
      </c>
    </row>
    <row r="12">
      <c r="A12" s="4" t="inlineStr">
        <is>
          <t>Recently Adopted Accounting Pronouncements</t>
        </is>
      </c>
      <c r="B12" s="4" t="inlineStr">
        <is>
          <t>Recently Adopted Accounting Pronouncements None.</t>
        </is>
      </c>
    </row>
    <row r="13">
      <c r="A13" s="4" t="inlineStr">
        <is>
          <t>New Accounting Pronouncements Not Yet Adopted</t>
        </is>
      </c>
      <c r="B13" s="4" t="inlineStr">
        <is>
          <t>New Accounting Pronouncements Not Yet Adopted In March 2020, the FASB issued ASU 2020-04, Reference Rate Reform (Topic 848) ,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8, Debt . An amendment to the Senior Secured Credit agreement will likely be required, but the Company does not expect any material adverse consequences from this tran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Schedule of Annual Dues Deferred Revenue</t>
        </is>
      </c>
      <c r="B3" s="4" t="inlineStr">
        <is>
          <t>The activity in the Company’s deferred revenue for annual dues consists of the following (in thousands): ​ ​ ​ ​ ​ ​ ​ ​ ​ ​ ​ ​ ​ ​ ​ Balance at ​ New billings ​ Revenue recognized (a) ​ Balance at end Three Months Ended March 31, 2021 ​ $ 14,539 ​ $ 10,277 ​ $ (8,672) ​ $ 16,144 ​ (a) Revenue recognized related to the beginning balance was $6.3 million for the three months ended March 31, 2021.</t>
        </is>
      </c>
    </row>
    <row r="4">
      <c r="A4" s="4" t="inlineStr">
        <is>
          <t>Commissions related to franchise sales</t>
        </is>
      </c>
      <c r="B4" s="4" t="inlineStr">
        <is>
          <t>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Three Months Ended March 31, 2021 ​ $ 3,690 ​ $ (421) ​ $ 320 ​ $ 3,589</t>
        </is>
      </c>
    </row>
    <row r="5">
      <c r="A5" s="4" t="inlineStr">
        <is>
          <t>Schedule of disaggregated revenue</t>
        </is>
      </c>
      <c r="B5" s="4" t="inlineStr">
        <is>
          <t>In the following table, segment revenue is disaggregated by Company-Owned or Independent Regions, where applicable, and by geographical area (in thousands): ​ ​ ​ ​ ​ ​ ​ Three Months Ended March 31, ​ 2021 ​ 2020 U.S. Company-Owned Regions $ 32,546 ​ $ 30,578 U.S. Independent Regions ​ 3,288 ​ ​ 2,996 Canada Company-Owned Regions ​ 3,554 ​ ​ 3,081 Canada Independent Regions ​ 2,205 ​ ​ 2,039 Global ​ 2,641 ​ ​ 2,548 Fee revenue (a) ​ 44,234 ​ ​ 41,242 Franchise sales and other revenue (b) ​ 6,920 ​ ​ 8,663 Total Real Estate ​ 51,154 ​ ​ 49,905 U.S. ​ 16,182 ​ ​ 15,651 Canada ​ 1,737 ​ ​ 1,655 Global ​ 226 ​ ​ 216 Total Marketing Funds ​ 18,145 ​ ​ 17,522 Mortgage (c) ​ 2,323 ​ ​ 1,458 Other (c) ​ 673 ​ ​ 1,387 Total $ 72,295 ​ $ 70,272 (a) Fee revenue includes Continuing franchise fees, Annual dues and Broker fees. (b) Franchise sales and other revenue is derived primarily within the U.S. (c) Revenue from Mortgage and Other are derived exclusively within the U.S.</t>
        </is>
      </c>
    </row>
    <row r="6">
      <c r="A6" s="4" t="inlineStr">
        <is>
          <t>Schedule of transaction price allocated to the remaining performance obligations</t>
        </is>
      </c>
      <c r="B6"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15,373 ​ $ 771 ​ $ — ​ $ — ​ $ — ​ $ — ​ $ — ​ $ 16,144 Franchise sales ​ ​ 5,244 ​ ​ 5,898 ​ ​ 4,533 ​ ​ 3,300 ​ ​ 2,023 ​ ​ 1,049 ​ ​ 2,678 ​ ​ 24,725 Total ​ $ 20,617 ​ $ 6,669 ​ $ 4,533 ​ $ 3,300 ​ $ 2,023 ​ $ 1,049 ​ $ 2,678 ​ $ 40,869</t>
        </is>
      </c>
    </row>
    <row r="7">
      <c r="A7" s="4" t="inlineStr">
        <is>
          <t>Schedule of reconciliation of cash, both unrestricted and restricted</t>
        </is>
      </c>
      <c r="B7" s="4" t="inlineStr">
        <is>
          <t>The following table reconciles the amounts presented for cash, both unrestricted and restricted, in the Condensed Consolidated Balance Sheets to the amounts presented in the Condensed Consolidated Statements of Cash Flows (in thousands): ​ ​ ​ ​ ​ ​ ​ ​ ​ ​ March 31, 2021 ​ December 31, 2020 Cash and cash equivalents ​ $ 102,632 ​ $ 101,355 Restricted cash ​ ​ 21,500 ​ ​ 19,872 Total cash, cash equivalents and restricted cash ​ $ 124,132 ​ $ 121,227</t>
        </is>
      </c>
    </row>
    <row r="8">
      <c r="A8" s="4" t="inlineStr">
        <is>
          <t>Schedule of cost charges to intersegment</t>
        </is>
      </c>
      <c r="B8" s="4" t="inlineStr">
        <is>
          <t>Costs charged from Real Estate to the Marketing Funds are as follows (in thousands): ​ ​ ​ ​ ​ ​ ​ ​ ​ Three Months Ended March 31, ​ ​ 2021 ​ 2020 Technology - operating ​ $ 3,600 ​ $ 2,971 Technology - capital ​ ​ 180 ​ ​ 644 Marketing staff and administrative services ​ ​ 1,118 ​ ​ 1,228 Total ​ $ 4,898 ​ $ 4,843</t>
        </is>
      </c>
    </row>
    <row r="9">
      <c r="A9" s="4" t="inlineStr">
        <is>
          <t>Franchise sales</t>
        </is>
      </c>
    </row>
    <row r="10">
      <c r="A10" s="4" t="inlineStr">
        <is>
          <t>Schedule of contract liability</t>
        </is>
      </c>
      <c r="B10" s="4" t="inlineStr">
        <is>
          <t>The activity in the Company’s franchise sales deferred revenue accounts consists of the following (in thousands): ​ ​ ​ ​ ​ ​ ​ ​ ​ ​ ​ ​ ​ ​ ​ Balance at ​ New billings ​ Revenue recognized (a) ​ Balance at end Three Months Ended March 31, 2021 ​ $ 25,069 ​ $ 2,005 ​ $ (2,349) ​ $ 24,725 (a) Revenue recognized related to the beginning balance was $2.3 million for the three months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3 Months Ended</t>
        </is>
      </c>
    </row>
    <row r="2">
      <c r="B2" s="2" t="inlineStr">
        <is>
          <t>Mar. 31, 2021</t>
        </is>
      </c>
    </row>
    <row r="3">
      <c r="A3" s="3" t="inlineStr">
        <is>
          <t>Noncontrolling Interest</t>
        </is>
      </c>
    </row>
    <row r="4">
      <c r="A4" s="4" t="inlineStr">
        <is>
          <t>Summary of Ownership of the Common Units</t>
        </is>
      </c>
      <c r="B4" s="4" t="inlineStr">
        <is>
          <t>​ ​ ​ ​ ​ ​ ​ ​ ​ ​ ​ ​ ​ March 31, 2021 ​ December 31, 2020 ​ ​ ​ Shares ​ Ownership % ​ Shares ​ Ownership % ​ Non-controlling interest ownership of common units in RMCO ​ 12,559,600 ​ 40.2 % 12,559,600 ​ 40.6 % Holdings outstanding Class A common stock (equal to Holdings common units in RMCO) ​ 18,719,248 ​ 59.8 % 18,390,691 ​ 59.4 % Total common units in RMCO ​ 31,278,848 ​ 100.0 % 30,950,291 ​ 100.0 %</t>
        </is>
      </c>
    </row>
    <row r="5">
      <c r="A5" s="4" t="inlineStr">
        <is>
          <t>Reconciliation from Income Before Provision for Income Taxes to Net Income</t>
        </is>
      </c>
      <c r="B5" s="4" t="inlineStr">
        <is>
          <t xml:space="preserve">​ ​ ​ ​ ​ ​ ​ ​ ​ ​ ​ ​ ​ ​ ​ ​ ​ ​ ​ ​ Three Months Ended March 31, ​ 2021 ​ 2020 ​ ​ RE/MAX Non-controlling Total RE/MAX Non-controlling Total ​ Weighted average ownership percentage of RMCO(a) ​ 59.6 % ​ 40.4 % ​ 100 % ​ 58.9 % ​ 41.1 % ​ 100.0 % Income before provision for income taxes(a) $ 942 ​ $ 640 ​ $ 1,582 ​ $ 5,552 ​ $ 3,528 ​ $ 9,080 ​ Provision for income taxes(b)(c) ​ 150 ​ ​ (92) ​ ​ 58 ​ ​ (2,921) ​ ​ (869) ​ ​ (3,790) ​ Net income $ 1,092 ​ $ 548 ​ $ 1,640 ​ $ 2,631 ​ $ 2,659 ​ $ 5,290 ​ (a) The weighted average ownership percentage of RMCO differs from the allocation of income before provision for income taxes between RE/MAX Holdings and the non-controlling interest due to certain relatively insignificant items recorded at RE/MAX Holdings. (b) The provision for income taxes attributable to Holdings is primarily comprised of U.S. federal and state income taxes on its proportionate share of the flow-through income from RMCO. It also includes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and its subsidiaries. Otherwise, because RMCO is a flow-through entity, there is no U.S. federal and state income tax provision recorded on the non-controlling interest. </t>
        </is>
      </c>
    </row>
    <row r="6">
      <c r="A6" s="4" t="inlineStr">
        <is>
          <t>Distributions Paid or Payable</t>
        </is>
      </c>
      <c r="B6" s="4" t="inlineStr">
        <is>
          <t>​ ​ ​ ​ ​ ​ ​ Three Months Ended March 31, ​ 2021 ​ 2020 Tax and other distributions $ — ​ $ 14 Dividend distributions ​ 2,889 ​ ​ 2,763 Total distributions to non-controlling unitholders $ 2,889 ​ $ 2,7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3 Months Ended</t>
        </is>
      </c>
    </row>
    <row r="2">
      <c r="B2" s="2" t="inlineStr">
        <is>
          <t>Mar. 31, 2021</t>
        </is>
      </c>
    </row>
    <row r="3">
      <c r="A3" s="3" t="inlineStr">
        <is>
          <t>Earnings Per Share and Dividends</t>
        </is>
      </c>
    </row>
    <row r="4">
      <c r="A4" s="4" t="inlineStr">
        <is>
          <t>Reconciliation of Numerator and Denominator used in Basic and Diluted EPS Calculations</t>
        </is>
      </c>
      <c r="B4" s="4" t="inlineStr">
        <is>
          <t>The following is a reconciliation of the numerator and denominator used in the basic and diluted EPS calculations (in thousands, except shares and per share information): ​ ​ ​ ​ ​ ​ ​ ​ ​ Three Months Ended March 31, ​ ​ 2021 ​ 2020 Numerator ​ ​ ​ ​ ​ ​ Net income attributable to RE/MAX Holdings, Inc. ​ $ 1,092 ​ $ 2,631 Denominator for basic net income per share of Class A common stock ​ ​ ​ ​ ​ ​ Weighted average shares of Class A common stock outstanding ​ ​ 18,496,532 ​ ​ 17,974,264 Denominator for diluted net income per share of Class A common stock ​ ​ ​ ​ ​ ​ Weighted average shares of Class A common stock outstanding ​ ​ 18,496,532 ​ ​ 17,974,264 Add dilutive effect of the following: ​ ​ ​ ​ ​ ​ Restricted stock ​ ​ 370,195 ​ ​ 59,367 Weighted average shares of Class A common stock outstanding, diluted ​ ​ 18,866,727 ​ ​ 18,033,631 Earnings per share of Class A common stock ​ ​ ​ ​ ​ ​ Net income attributable to RE/MAX Holdings, Inc. per share of Class A common stock, basic ​ $ 0.06 ​ $ 0.15 Net income attributable to RE/MAX Holdings, Inc. per share of Class A common stock, diluted ​ $ 0.06 ​ $ 0.15</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 ​ ​ ​ ​ ​ ​ ​ Three Months Ended March 31, ​ ​ 2021 ​ 2020 Quarter end declared Date paid Per share Amount paid to Class A Amount paid to Non-controlling Date paid Per share Amount paid to Class A Amount paid to Non-controlling March 31 ​ March 17, 2021 ​ $ 0.23 ​ $ 4,326 ​ $ 2,889 ​ March 18, 2020 ​ $ 0.22 ​ $ 3,986 ​ $ 2,763 ​ ​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Intangible Assets and Goodwill</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Weighted ​ ​ ​ ​ ​ ​ ​ ​ ​ ​ ​ ​ ​ ​ Average ​ As of March 31, 2021 ​ As of December 31, 2020 ​ ​ Amortization ​ Initial ​ Accumulated ​ Net ​ Initial ​ Accumulated ​ Net ​ ​ Period ​ Cost ​ Amortization ​ Balance ​ Cost ​ Amortization ​ Balance Franchise agreements ​ 12.6 ​ $ 180,867 ​ $ (112,530) ​ $ 68,337 ​ $ 180,867 ​ $ (108,671) ​ $ 72,196 Other intangible assets: ​ ​ ​ ​ ​ ​ ​ ​ ​ ​ ​ ​ ​ ​ ​ ​ ​ ​ ​ ​ Software (a) ​ 4.5 ​ $ 45,876 ​ $ (21,519) ​ $ 24,357 ​ $ 44,389 ​ $ (18,926) ​ $ 25,463 Trademarks ​ 8.3 ​ ​ 2,325 ​ ​ (1,341) ​ ​ 984 ​ ​ 2,325 ​ ​ (1,274) ​ ​ 1,051 Non-compete agreements ​ 5.1 ​ ​ 3,920 ​ ​ (3,110) ​ ​ 810 ​ ​ 3,920 ​ ​ (2,814) ​ ​ 1,106 Training materials ​ 5.0 ​ ​ 2,400 ​ ​ (1,240) ​ ​ 1,160 ​ ​ 2,400 ​ ​ (1,120) ​ ​ 1,280 Other ​ 5.3 ​ ​ 1,670 ​ ​ (697) ​ ​ 973 ​ ​ 1,670 ​ ​ (601) ​ ​ 1,069 Total other intangible assets ​ 4.7 ​ $ 56,191 ​ $ (27,907) ​ $ 28,284 ​ $ 54,704 ​ $ (24,735) ​ $ 29,969 ​ (a) As of March 31, 2021 and December 31, 2020, capitalized software development costs of $1.6 million and $1.4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The estimated future amortization expense related to intangible assets includes the estimated amortization expense associated with the Company’s intangible assets assumed with the Company’s acquisitions (in thousands): ​ ​ ​ As of March 31, 2021: ​ ​ Remainder of 2021 $ 19,238 2022 ​ 23,444 2023 ​ 17,512 2024 ​ 14,513 2025 ​ 10,467 Thereafter ​ 11,447 ​ $ 96,621</t>
        </is>
      </c>
    </row>
    <row r="6">
      <c r="A6" s="4" t="inlineStr">
        <is>
          <t>Schedule of changes to goodwill</t>
        </is>
      </c>
      <c r="B6" s="4" t="inlineStr">
        <is>
          <t>The following table presents changes to goodwill by reportable segment (in thousands): ​ ​ ​ ​ ​ ​ ​ ​ ​ ​ Real Estate ​ Mortgage ​ Total Balance, January 1, 2021 ​ 157,202 ​ ​ 18,633 ​ ​ 175,835 Purchase price adjustments ​ 133 ​ ​ — ​ ​ 133 Effect of changes in foreign currency exchange rates ​ 40 ​ ​ — ​ ​ 40 Balance, March 31, 2021 $ 157,375 ​ $ 18,633 ​ $ 176,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t>
        </is>
      </c>
    </row>
    <row r="4">
      <c r="A4" s="4" t="inlineStr">
        <is>
          <t>Schedule of Accrued Liabilities</t>
        </is>
      </c>
      <c r="B4" s="4" t="inlineStr">
        <is>
          <t xml:space="preserve">Accrued liabilities consist of the following (in thousands): ​ ​ ​ ​ ​ ​ ​ ​ ​ March 31, 2021 ​ December 31, 2020 Marketing Funds (a) ​ $ 50,675 ​ $ 48,452 Accrued payroll and related employee costs ​ ​ 7,101 ​ ​ 10,692 Accrued taxes ​ ​ 2,019 ​ ​ 2,491 Accrued professional fees ​ ​ 2,545 ​ ​ 1,806 Other ​ ​ 4,868 ​ ​ 5,130 ​ ​ $ 67,208 ​ $ 68,571 ​ (a) Consists primarily of liabilities recognized to reflect the contractual restriction that all funds collected in the Marketing Funds must be spent for designated purposes. See Note 2, Summary of Significant Accounting Policies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Debt, net of current portion, consists of the following (in thousands): ​ ​ ​ ​ ​ ​ ​ ​ ​ March 31, 2021 ​ December 31, 2020 Senior Secured Credit Facility ​ $ 224,425 ​ $ 225,013 Other long-term financing ​ ​ 6 ​ ​ 78 Less unamortized debt issuance costs ​ ​ (809) ​ ​ (882) Less unamortized debt discount costs ​ ​ (590) ​ ​ (644) Less current portion ​ ​ (2,356) ​ ​ (2,428) ​ ​ $ 220,676 ​ $ 221,137</t>
        </is>
      </c>
    </row>
    <row r="5">
      <c r="A5" s="4" t="inlineStr">
        <is>
          <t>Schedule of Maturities of Debt</t>
        </is>
      </c>
      <c r="B5" s="4" t="inlineStr">
        <is>
          <t>Maturities of debt are as follows (in thousands): ​ ​ ​ ​ As of March 31, 2021 ​ ​ ​ Remainder of 2021 ​ $ 1,768 2022 ​ ​ 2,350 2023 ​ ​ 220,313 ​ ​ $ 224,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Liabilities measured at fair value on a recurring basis</t>
        </is>
      </c>
      <c r="B4" s="4" t="inlineStr">
        <is>
          <t>A summary of the Company’s liabilities measured at fair value on a recurring basis is as follows (in thousands): ​ ​ ​ ​ ​ ​ ​ ​ ​ ​ ​ ​ ​ ​ ​ ​ ​ ​ ​ ​ ​ ​ ​ ​ ​ ​ ​ As of March 31, 2021 ​ As of December 31, 2020 ​ ​ Fair Value Level 1 Level 2 Level 3 ​ Fair Value Level 1 Level 2 Level 3 Liabilities ​ ​ ​ ​ ​ ​ ​ ​ ​ ​ ​ ​ ​ ​ ​ ​ ​ ​ ​ ​ ​ ​ ​ ​ Motto contingent consideration ​ $ 4,700 ​ $ — ​ $ — ​ $ 4,700 ​ $ 4,750 ​ $ — ​ $ — ​ $ 4,750 Gadberry contingent consideration ​ ​ 1,360 ​ ​ — ​ ​ — ​ ​ 1,360 ​ ​ 1,590 ​ ​ — ​ ​ — ​ ​ 1,590 Contingent consideration (a) ​ $ 6,060 ​ $ — ​ $ — ​ $ 6,060 ​ $ 6,340 ​ $ — ​ $ — ​ $ 6,340 (a) Recorded as a component of “Accrued liabilities” and “Other liabilities, net of current portion” in the accompanying Condensed Consolidated Balance Sheets.</t>
        </is>
      </c>
    </row>
    <row r="5">
      <c r="A5" s="4" t="inlineStr">
        <is>
          <t>Reconciliation of the contingent consideration</t>
        </is>
      </c>
      <c r="B5" s="4" t="inlineStr">
        <is>
          <t>The table below presents a reconciliation of the contingent consideration (in thousands): ​ ​ ​ ​ ​ ​ Total Balance at January 1, 2021 ​ $ 6,340 Fair value adjustments ​ ​ (280) Cash payments ​ ​ — Balance at March 31, 2021 ​ $ 6,060</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March 31, 2021 ​ December 31, 2020 ​ ​ Carrying Fair Value Carrying Fair Value Senior Secured Credit Facility ​ $ 223,026 ​ $ 223,303 ​ $ 223,487 ​ $ 223,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Tables)</t>
        </is>
      </c>
      <c r="B1" s="2" t="inlineStr">
        <is>
          <t>3 Months Ended</t>
        </is>
      </c>
    </row>
    <row r="2">
      <c r="B2" s="2" t="inlineStr">
        <is>
          <t>Mar. 31, 2021</t>
        </is>
      </c>
    </row>
    <row r="3">
      <c r="A3" s="4" t="inlineStr">
        <is>
          <t>Employee Stock-Based Compensation Expense</t>
        </is>
      </c>
      <c r="B3" s="4" t="inlineStr">
        <is>
          <t>Employee equity-based compensation expense under the RE/MAX Holdings, Inc. 2013 Omnibus Incentive Plan (the “Incentive Plan”), net of the amount capitalized in internally developed software, is as follows (in thousands): ​ ​ ​ ​ ​ ​ ​ ​ ​ Three Months Ended March 31, ​ ​ 2021 ​ 2020 Expense from time-based awards (a)(b) ​ $ 9,821 ​ $ 2,137 Expense from performance-based awards (a)(c) ​ ​ 796 ​ ​ 81 Expense from bonus to be settled in shares (d) ​ ​ 1,437 ​ ​ — Equity-based compensation capitalized ​ ​ — ​ ​ (32) Equity-based compensation expense ​ $ 12,054 ​ $ 2,186 (a) Includes awards granted to booj, First, wemlo and Gadberry employees and former owners at the time of acquisition. (b) During the three months ended March 31, 2021, the Company recognized $5.5 million of expense as a result of the acceleration of significant grants that were issued to two employees of an acquired company who departed during the period. (c) Expense recognized for performance-based awards is re-assessed each quarter based on expectations of achievement against the performance conditions. (d) A portion of the annual corporate bonus earned is to be settled in shares. These amounts are recognized as “Accrued liabilities” in the accompanying Condensed Consolidated Balance Sheets and are not included in “Additional paid-in capital” until the shares are issued.</t>
        </is>
      </c>
    </row>
    <row r="4">
      <c r="A4" s="4" t="inlineStr">
        <is>
          <t>Time-based awards</t>
        </is>
      </c>
    </row>
    <row r="5">
      <c r="A5" s="4" t="inlineStr">
        <is>
          <t>Restricted Stock Units</t>
        </is>
      </c>
      <c r="B5" s="4" t="inlineStr">
        <is>
          <t>​ ​ ​ ​ ​ ​ ​ ​ ​ Shares ​ Weighted average Balance, January 1, 2021 ​ 1,018,008 ​ $ 36.74 Granted ​ 240,101 ​ $ 41.72 Shares vested (including tax withholding) (a) ​ (410,418) ​ $ 38.42 Forfeited ​ (13,347) ​ $ 37.88 Balance, March 31, 2021 ​ 834,344 ​ $ 37.33 ​ (a) Pursuant to the terms of the Incentive Plan, shares withheld by the Company for the payment of the employee's tax withholding related to shares vesting are added back to the pool of shares available for future awards.</t>
        </is>
      </c>
    </row>
    <row r="6">
      <c r="A6" s="4" t="inlineStr">
        <is>
          <t>Performance-based awards</t>
        </is>
      </c>
    </row>
    <row r="7">
      <c r="A7" s="4" t="inlineStr">
        <is>
          <t>Restricted Stock Units</t>
        </is>
      </c>
      <c r="B7" s="4" t="inlineStr">
        <is>
          <t>​ ​ ​ ​ ​ ​ ​ ​ ​ Shares ​ Weighted average Balance, January 1, 2021 ​ 281,735 ​ $ 32.34 Granted (a) ​ 55,229 ​ $ 41.72 Forfeited ​ (2,573) ​ $ 28.29 Balance, March 31, 2021 ​ 334,391 ​ $ 33.92 ​ (a) Represents the total participant target aw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and notes receivable, allowance</t>
        </is>
      </c>
      <c r="B2" s="6" t="n">
        <v>11705</v>
      </c>
      <c r="C2" s="6" t="n">
        <v>11724</v>
      </c>
    </row>
    <row r="3">
      <c r="A3" s="4" t="inlineStr">
        <is>
          <t>Property and equipment, accumulated depreciation</t>
        </is>
      </c>
      <c r="B3" s="6" t="n">
        <v>15292</v>
      </c>
      <c r="C3" s="6" t="n">
        <v>14731</v>
      </c>
    </row>
    <row r="4">
      <c r="A4" s="4" t="inlineStr">
        <is>
          <t>Common Class A</t>
        </is>
      </c>
    </row>
    <row r="5">
      <c r="A5" s="4" t="inlineStr">
        <is>
          <t>Common stock, par value</t>
        </is>
      </c>
      <c r="B5" s="7" t="n">
        <v>0.0001</v>
      </c>
      <c r="C5" s="7" t="n">
        <v>0.0001</v>
      </c>
    </row>
    <row r="6">
      <c r="A6" s="4" t="inlineStr">
        <is>
          <t>Common stock, shares authorized</t>
        </is>
      </c>
      <c r="B6" s="5" t="n">
        <v>180000000</v>
      </c>
      <c r="C6" s="5" t="n">
        <v>180000000</v>
      </c>
    </row>
    <row r="7">
      <c r="A7" s="4" t="inlineStr">
        <is>
          <t>Common stock, shares issued</t>
        </is>
      </c>
      <c r="B7" s="5" t="n">
        <v>18719248</v>
      </c>
      <c r="C7" s="5" t="n">
        <v>18390691</v>
      </c>
    </row>
    <row r="8">
      <c r="A8" s="4" t="inlineStr">
        <is>
          <t>Common stock, shares outstanding</t>
        </is>
      </c>
      <c r="B8" s="5" t="n">
        <v>18719248</v>
      </c>
      <c r="C8" s="5" t="n">
        <v>18390691</v>
      </c>
    </row>
    <row r="9">
      <c r="A9" s="4" t="inlineStr">
        <is>
          <t>Common Class B</t>
        </is>
      </c>
    </row>
    <row r="10">
      <c r="A10" s="4" t="inlineStr">
        <is>
          <t>Common stock, par value</t>
        </is>
      </c>
      <c r="B10" s="7" t="n">
        <v>0.0001</v>
      </c>
      <c r="C10" s="7" t="n">
        <v>0.0001</v>
      </c>
    </row>
    <row r="11">
      <c r="A11" s="4" t="inlineStr">
        <is>
          <t>Common stock, shares authorized</t>
        </is>
      </c>
      <c r="B11" s="5" t="n">
        <v>1000</v>
      </c>
      <c r="C11" s="5" t="n">
        <v>1000</v>
      </c>
    </row>
    <row r="12">
      <c r="A12" s="4" t="inlineStr">
        <is>
          <t>Common stock, shares issued</t>
        </is>
      </c>
      <c r="B12" s="5" t="n">
        <v>1</v>
      </c>
      <c r="C12" s="5" t="n">
        <v>1</v>
      </c>
    </row>
    <row r="13">
      <c r="A13" s="4" t="inlineStr">
        <is>
          <t>Common stock, shares outstanding</t>
        </is>
      </c>
      <c r="B13" s="5" t="n">
        <v>1</v>
      </c>
      <c r="C1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Revenue from External Customers By Segment</t>
        </is>
      </c>
      <c r="B4" s="4" t="inlineStr">
        <is>
          <t xml:space="preserve"> ​ ​ ​ ​ ​ ​ ​ ​ ​ ​ Three Months Ended March 31, ​ ​ 2021 ​ 2020 Continuing franchise fees ​ $ 23,609 ​ $ 22,877 Annual dues ​ ​ 8,672 ​ ​ 8,921 Broker fees ​ ​ 11,953 ​ ​ 9,444 Franchise sales and other revenue ​ ​ 6,920 ​ ​ 8,663 Total Real Estate ​ ​ 51,154 ​ ​ 49,905 Continuing franchise fees ​ ​ 1,765 ​ ​ 1,266 Franchise sales and other revenue ​ ​ 558 ​ ​ 192 Total Mortgage ​ ​ 2,323 ​ ​ 1,458 Marketing Funds fees ​ ​ 18,145 ​ ​ 17,522 Other ​ ​ 673 ​ ​ 1,387 Total revenue ​ $ 72,295 ​ $ 70,272 ​ ​ ​ ​ ​ ​ ​</t>
        </is>
      </c>
    </row>
    <row r="5">
      <c r="A5" s="4" t="inlineStr">
        <is>
          <t>Schedule of Revenue and Adjusted EBITDA of the Company's Reportable Segment</t>
        </is>
      </c>
      <c r="B5" s="4" t="inlineStr">
        <is>
          <t>The following table presents a reconciliation of Adjusted EBITDA by segment to income before provision for income taxes (in thousands): ​ ​ ​ ​ ​ ​ ​ ​ ​ Three Months Ended March 31, ​ ​ 2021 ​ 2020 Adjusted EBITDA: Real Estate ​ $ 24,420 ​ $ 20,731 Adjusted EBITDA: Mortgage ​ ​ (1,150) ​ ​ (578) Adjusted EBITDA: Other ​ ​ (110) ​ ​ (614) Adjusted EBITDA: Consolidated ​ ​ 23,160 ​ ​ 19,539 Gain (loss) on sale or disposition of assets, net ​ ​ 11 ​ ​ 11 Equity-based compensation expense ​ ​ (12,054) ​ ​ (2,186) Acquisition-related expense (a) ​ ​ (943) ​ ​ (566) Gain on reduction in tax receivable agreement liability ​ ​ — ​ ​ 500 Fair value adjustments to contingent consideration (b) ​ ​ 280 ​ ​ 505 Interest income ​ ​ 163 ​ ​ 269 Interest expense ​ ​ (2,098) ​ ​ (2,682) Depreciation and amortization ​ ​ (6,937) ​ ​ (6,310) Income before provision for income taxes ​ $ 1,582 ​ $ 9,080 ​ ​ ​ ​ ​ ​ ​ (a) Acquisition-related expense includes personnel, legal, accounting, advisory and consulting fees incurred in connection with acquisition activities and integration of acquired companies. (b) Fair value adjustments to contingent consideration include amounts recognized for changes in the estimated fair value of the contingent consideration liabilities. See Note 9, Fair Value Measurements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Business and Organization (Details)</t>
        </is>
      </c>
      <c r="B1" s="2" t="inlineStr">
        <is>
          <t>3 Months Ended</t>
        </is>
      </c>
    </row>
    <row r="2">
      <c r="B2" s="2" t="inlineStr">
        <is>
          <t>Mar. 31, 2021countryOfficeitem</t>
        </is>
      </c>
    </row>
    <row r="3">
      <c r="A3" s="3" t="inlineStr">
        <is>
          <t>Organization Consolidation And Presentation Of Financial Statements Disclosure [Line Items]</t>
        </is>
      </c>
    </row>
    <row r="4">
      <c r="A4" s="4" t="inlineStr">
        <is>
          <t>Percentage of Company consisting of franchises</t>
        </is>
      </c>
      <c r="B4" s="4" t="inlineStr">
        <is>
          <t>100.00%</t>
        </is>
      </c>
    </row>
    <row r="5">
      <c r="A5" s="4" t="inlineStr">
        <is>
          <t>Minimum</t>
        </is>
      </c>
    </row>
    <row r="6">
      <c r="A6" s="3" t="inlineStr">
        <is>
          <t>Organization Consolidation And Presentation Of Financial Statements Disclosure [Line Items]</t>
        </is>
      </c>
    </row>
    <row r="7">
      <c r="A7" s="4" t="inlineStr">
        <is>
          <t>Number of agents | item</t>
        </is>
      </c>
      <c r="B7" s="5" t="n">
        <v>140000</v>
      </c>
    </row>
    <row r="8">
      <c r="A8" s="4" t="inlineStr">
        <is>
          <t>Number of offices | Office</t>
        </is>
      </c>
      <c r="B8" s="5" t="n">
        <v>8000</v>
      </c>
    </row>
    <row r="9">
      <c r="A9" s="4" t="inlineStr">
        <is>
          <t>Number of countries in which entity operates | country</t>
        </is>
      </c>
      <c r="B9" s="5" t="n">
        <v>110</v>
      </c>
    </row>
    <row r="10">
      <c r="A10" s="4" t="inlineStr">
        <is>
          <t>Mortgage</t>
        </is>
      </c>
    </row>
    <row r="11">
      <c r="A11" s="3" t="inlineStr">
        <is>
          <t>Organization Consolidation And Presentation Of Financial Statements Disclosure [Line Items]</t>
        </is>
      </c>
    </row>
    <row r="12">
      <c r="A12" s="4" t="inlineStr">
        <is>
          <t>Percentage of Company consisting of franchises</t>
        </is>
      </c>
      <c r="B12"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Schedule of Deferred Revenue (Details) $ in Thousands</t>
        </is>
      </c>
      <c r="B1" s="2" t="inlineStr">
        <is>
          <t>3 Months Ended</t>
        </is>
      </c>
    </row>
    <row r="2">
      <c r="B2" s="2" t="inlineStr">
        <is>
          <t>Mar. 31, 2021USD ($)segment</t>
        </is>
      </c>
    </row>
    <row r="3">
      <c r="A3" s="3" t="inlineStr">
        <is>
          <t>Disaggregation of Revenue [Line Items]</t>
        </is>
      </c>
    </row>
    <row r="4">
      <c r="A4" s="4" t="inlineStr">
        <is>
          <t>Number of operating segments | segment</t>
        </is>
      </c>
      <c r="B4" s="5" t="n">
        <v>4</v>
      </c>
    </row>
    <row r="5">
      <c r="A5" s="4" t="inlineStr">
        <is>
          <t>Annual dues</t>
        </is>
      </c>
    </row>
    <row r="6">
      <c r="A6" s="3" t="inlineStr">
        <is>
          <t>Disaggregation of Revenue [Line Items]</t>
        </is>
      </c>
    </row>
    <row r="7">
      <c r="A7" s="4" t="inlineStr">
        <is>
          <t>Balance at beginning of period</t>
        </is>
      </c>
      <c r="B7" s="6" t="n">
        <v>14539</v>
      </c>
    </row>
    <row r="8">
      <c r="A8" s="4" t="inlineStr">
        <is>
          <t>New billings</t>
        </is>
      </c>
      <c r="B8" s="5" t="n">
        <v>10277</v>
      </c>
    </row>
    <row r="9">
      <c r="A9" s="4" t="inlineStr">
        <is>
          <t>Revenue recognized</t>
        </is>
      </c>
      <c r="B9" s="5" t="n">
        <v>-8672</v>
      </c>
    </row>
    <row r="10">
      <c r="A10" s="4" t="inlineStr">
        <is>
          <t>Balance at the end of period</t>
        </is>
      </c>
      <c r="B10" s="5" t="n">
        <v>16144</v>
      </c>
    </row>
    <row r="11">
      <c r="A11" s="4" t="inlineStr">
        <is>
          <t>Franchise sales</t>
        </is>
      </c>
    </row>
    <row r="12">
      <c r="A12" s="3" t="inlineStr">
        <is>
          <t>Disaggregation of Revenue [Line Items]</t>
        </is>
      </c>
    </row>
    <row r="13">
      <c r="A13" s="4" t="inlineStr">
        <is>
          <t>Balance at beginning of period</t>
        </is>
      </c>
      <c r="B13" s="5" t="n">
        <v>25069</v>
      </c>
    </row>
    <row r="14">
      <c r="A14" s="4" t="inlineStr">
        <is>
          <t>New billings</t>
        </is>
      </c>
      <c r="B14" s="5" t="n">
        <v>2005</v>
      </c>
    </row>
    <row r="15">
      <c r="A15" s="4" t="inlineStr">
        <is>
          <t>Revenue recognized</t>
        </is>
      </c>
      <c r="B15" s="5" t="n">
        <v>-2349</v>
      </c>
    </row>
    <row r="16">
      <c r="A16" s="4" t="inlineStr">
        <is>
          <t>Balance at the end of period</t>
        </is>
      </c>
      <c r="B16" s="5" t="n">
        <v>24725</v>
      </c>
    </row>
    <row r="17">
      <c r="A17" s="4" t="inlineStr">
        <is>
          <t>Annual dues</t>
        </is>
      </c>
    </row>
    <row r="18">
      <c r="A18" s="3" t="inlineStr">
        <is>
          <t>Disaggregation of Revenue [Line Items]</t>
        </is>
      </c>
    </row>
    <row r="19">
      <c r="A19" s="4" t="inlineStr">
        <is>
          <t>Revenue recognized related to the beginning balance</t>
        </is>
      </c>
      <c r="B19" s="5" t="n">
        <v>-6300</v>
      </c>
    </row>
    <row r="20">
      <c r="A20" s="4" t="inlineStr">
        <is>
          <t>Franchise sales</t>
        </is>
      </c>
    </row>
    <row r="21">
      <c r="A21" s="3" t="inlineStr">
        <is>
          <t>Disaggregation of Revenue [Line Items]</t>
        </is>
      </c>
    </row>
    <row r="22">
      <c r="A22" s="4" t="inlineStr">
        <is>
          <t>Revenue recognized related to the beginning balance</t>
        </is>
      </c>
      <c r="B22" s="6" t="n">
        <v>-2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missions Related to Franchise Sales (Details) - Commissions Related to Franchise Sales $ in Thousands</t>
        </is>
      </c>
      <c r="B1" s="2" t="inlineStr">
        <is>
          <t>3 Months Ended</t>
        </is>
      </c>
    </row>
    <row r="2">
      <c r="B2" s="2" t="inlineStr">
        <is>
          <t>Mar. 31, 2021USD ($)</t>
        </is>
      </c>
    </row>
    <row r="3">
      <c r="A3" s="3" t="inlineStr">
        <is>
          <t>Capitalized Contract Cost [Line Items]</t>
        </is>
      </c>
    </row>
    <row r="4">
      <c r="A4" s="4" t="inlineStr">
        <is>
          <t>Balance at beginning of period</t>
        </is>
      </c>
      <c r="B4" s="6" t="n">
        <v>3690</v>
      </c>
    </row>
    <row r="5">
      <c r="A5" s="4" t="inlineStr">
        <is>
          <t>Expense recognized</t>
        </is>
      </c>
      <c r="B5" s="5" t="n">
        <v>-421</v>
      </c>
    </row>
    <row r="6">
      <c r="A6" s="4" t="inlineStr">
        <is>
          <t>Additions to contract cost for new activity</t>
        </is>
      </c>
      <c r="B6" s="5" t="n">
        <v>320</v>
      </c>
    </row>
    <row r="7">
      <c r="A7" s="4" t="inlineStr">
        <is>
          <t>Balance at end of period</t>
        </is>
      </c>
      <c r="B7" s="6" t="n">
        <v>35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72295</v>
      </c>
      <c r="C4" s="6" t="n">
        <v>70272</v>
      </c>
    </row>
    <row r="5">
      <c r="A5" s="4" t="inlineStr">
        <is>
          <t>Franchise sales and other revenue</t>
        </is>
      </c>
    </row>
    <row r="6">
      <c r="A6" s="3" t="inlineStr">
        <is>
          <t>Disaggregation of Revenue [Line Items]</t>
        </is>
      </c>
    </row>
    <row r="7">
      <c r="A7" s="4" t="inlineStr">
        <is>
          <t>Total revenue</t>
        </is>
      </c>
      <c r="B7" s="5" t="n">
        <v>8151</v>
      </c>
      <c r="C7" s="5" t="n">
        <v>10242</v>
      </c>
    </row>
    <row r="8">
      <c r="A8" s="4" t="inlineStr">
        <is>
          <t>Total Real Estate</t>
        </is>
      </c>
    </row>
    <row r="9">
      <c r="A9" s="3" t="inlineStr">
        <is>
          <t>Disaggregation of Revenue [Line Items]</t>
        </is>
      </c>
    </row>
    <row r="10">
      <c r="A10" s="4" t="inlineStr">
        <is>
          <t>Total revenue</t>
        </is>
      </c>
      <c r="B10" s="5" t="n">
        <v>51154</v>
      </c>
      <c r="C10" s="5" t="n">
        <v>49905</v>
      </c>
    </row>
    <row r="11">
      <c r="A11" s="4" t="inlineStr">
        <is>
          <t>Total Real Estate | Fee revenue</t>
        </is>
      </c>
    </row>
    <row r="12">
      <c r="A12" s="3" t="inlineStr">
        <is>
          <t>Disaggregation of Revenue [Line Items]</t>
        </is>
      </c>
    </row>
    <row r="13">
      <c r="A13" s="4" t="inlineStr">
        <is>
          <t>Total revenue</t>
        </is>
      </c>
      <c r="B13" s="5" t="n">
        <v>44234</v>
      </c>
      <c r="C13" s="5" t="n">
        <v>41242</v>
      </c>
    </row>
    <row r="14">
      <c r="A14" s="4" t="inlineStr">
        <is>
          <t>Total Real Estate | Franchise sales and other revenue</t>
        </is>
      </c>
    </row>
    <row r="15">
      <c r="A15" s="3" t="inlineStr">
        <is>
          <t>Disaggregation of Revenue [Line Items]</t>
        </is>
      </c>
    </row>
    <row r="16">
      <c r="A16" s="4" t="inlineStr">
        <is>
          <t>Total revenue</t>
        </is>
      </c>
      <c r="B16" s="5" t="n">
        <v>6920</v>
      </c>
      <c r="C16" s="5" t="n">
        <v>8663</v>
      </c>
    </row>
    <row r="17">
      <c r="A17" s="4" t="inlineStr">
        <is>
          <t>Total Marketing Funds</t>
        </is>
      </c>
    </row>
    <row r="18">
      <c r="A18" s="3" t="inlineStr">
        <is>
          <t>Disaggregation of Revenue [Line Items]</t>
        </is>
      </c>
    </row>
    <row r="19">
      <c r="A19" s="4" t="inlineStr">
        <is>
          <t>Total revenue</t>
        </is>
      </c>
      <c r="B19" s="5" t="n">
        <v>18145</v>
      </c>
      <c r="C19" s="5" t="n">
        <v>17522</v>
      </c>
    </row>
    <row r="20">
      <c r="A20" s="4" t="inlineStr">
        <is>
          <t>Mortgage</t>
        </is>
      </c>
    </row>
    <row r="21">
      <c r="A21" s="3" t="inlineStr">
        <is>
          <t>Disaggregation of Revenue [Line Items]</t>
        </is>
      </c>
    </row>
    <row r="22">
      <c r="A22" s="4" t="inlineStr">
        <is>
          <t>Total revenue</t>
        </is>
      </c>
      <c r="B22" s="5" t="n">
        <v>2323</v>
      </c>
      <c r="C22" s="5" t="n">
        <v>1458</v>
      </c>
    </row>
    <row r="23">
      <c r="A23" s="4" t="inlineStr">
        <is>
          <t>Mortgage | Franchise sales and other revenue</t>
        </is>
      </c>
    </row>
    <row r="24">
      <c r="A24" s="3" t="inlineStr">
        <is>
          <t>Disaggregation of Revenue [Line Items]</t>
        </is>
      </c>
    </row>
    <row r="25">
      <c r="A25" s="4" t="inlineStr">
        <is>
          <t>Total revenue</t>
        </is>
      </c>
      <c r="B25" s="5" t="n">
        <v>558</v>
      </c>
      <c r="C25" s="5" t="n">
        <v>192</v>
      </c>
    </row>
    <row r="26">
      <c r="A26" s="4" t="inlineStr">
        <is>
          <t>Other</t>
        </is>
      </c>
    </row>
    <row r="27">
      <c r="A27" s="3" t="inlineStr">
        <is>
          <t>Disaggregation of Revenue [Line Items]</t>
        </is>
      </c>
    </row>
    <row r="28">
      <c r="A28" s="4" t="inlineStr">
        <is>
          <t>Total revenue</t>
        </is>
      </c>
      <c r="B28" s="5" t="n">
        <v>673</v>
      </c>
      <c r="C28" s="5" t="n">
        <v>1387</v>
      </c>
    </row>
    <row r="29">
      <c r="A29" s="4" t="inlineStr">
        <is>
          <t>U.S. | Company -Owned Regions | Fee revenue</t>
        </is>
      </c>
    </row>
    <row r="30">
      <c r="A30" s="3" t="inlineStr">
        <is>
          <t>Disaggregation of Revenue [Line Items]</t>
        </is>
      </c>
    </row>
    <row r="31">
      <c r="A31" s="4" t="inlineStr">
        <is>
          <t>Total revenue</t>
        </is>
      </c>
      <c r="B31" s="5" t="n">
        <v>32546</v>
      </c>
      <c r="C31" s="5" t="n">
        <v>30578</v>
      </c>
    </row>
    <row r="32">
      <c r="A32" s="4" t="inlineStr">
        <is>
          <t>U.S. | Independent Regions | Fee revenue</t>
        </is>
      </c>
    </row>
    <row r="33">
      <c r="A33" s="3" t="inlineStr">
        <is>
          <t>Disaggregation of Revenue [Line Items]</t>
        </is>
      </c>
    </row>
    <row r="34">
      <c r="A34" s="4" t="inlineStr">
        <is>
          <t>Total revenue</t>
        </is>
      </c>
      <c r="B34" s="5" t="n">
        <v>3288</v>
      </c>
      <c r="C34" s="5" t="n">
        <v>2996</v>
      </c>
    </row>
    <row r="35">
      <c r="A35" s="4" t="inlineStr">
        <is>
          <t>U.S. | Total Marketing Funds</t>
        </is>
      </c>
    </row>
    <row r="36">
      <c r="A36" s="3" t="inlineStr">
        <is>
          <t>Disaggregation of Revenue [Line Items]</t>
        </is>
      </c>
    </row>
    <row r="37">
      <c r="A37" s="4" t="inlineStr">
        <is>
          <t>Total revenue</t>
        </is>
      </c>
      <c r="B37" s="5" t="n">
        <v>16182</v>
      </c>
      <c r="C37" s="5" t="n">
        <v>15651</v>
      </c>
    </row>
    <row r="38">
      <c r="A38" s="4" t="inlineStr">
        <is>
          <t>U.S. | Mortgage</t>
        </is>
      </c>
    </row>
    <row r="39">
      <c r="A39" s="3" t="inlineStr">
        <is>
          <t>Disaggregation of Revenue [Line Items]</t>
        </is>
      </c>
    </row>
    <row r="40">
      <c r="A40" s="4" t="inlineStr">
        <is>
          <t>Total revenue</t>
        </is>
      </c>
      <c r="B40" s="5" t="n">
        <v>2323</v>
      </c>
      <c r="C40" s="5" t="n">
        <v>1458</v>
      </c>
    </row>
    <row r="41">
      <c r="A41" s="4" t="inlineStr">
        <is>
          <t>U.S. | Other</t>
        </is>
      </c>
    </row>
    <row r="42">
      <c r="A42" s="3" t="inlineStr">
        <is>
          <t>Disaggregation of Revenue [Line Items]</t>
        </is>
      </c>
    </row>
    <row r="43">
      <c r="A43" s="4" t="inlineStr">
        <is>
          <t>Total revenue</t>
        </is>
      </c>
      <c r="B43" s="5" t="n">
        <v>673</v>
      </c>
      <c r="C43" s="5" t="n">
        <v>1387</v>
      </c>
    </row>
    <row r="44">
      <c r="A44" s="4" t="inlineStr">
        <is>
          <t>Canada | Company -Owned Regions | Fee revenue</t>
        </is>
      </c>
    </row>
    <row r="45">
      <c r="A45" s="3" t="inlineStr">
        <is>
          <t>Disaggregation of Revenue [Line Items]</t>
        </is>
      </c>
    </row>
    <row r="46">
      <c r="A46" s="4" t="inlineStr">
        <is>
          <t>Total revenue</t>
        </is>
      </c>
      <c r="B46" s="5" t="n">
        <v>3554</v>
      </c>
      <c r="C46" s="5" t="n">
        <v>3081</v>
      </c>
    </row>
    <row r="47">
      <c r="A47" s="4" t="inlineStr">
        <is>
          <t>Canada | Independent Regions | Fee revenue</t>
        </is>
      </c>
    </row>
    <row r="48">
      <c r="A48" s="3" t="inlineStr">
        <is>
          <t>Disaggregation of Revenue [Line Items]</t>
        </is>
      </c>
    </row>
    <row r="49">
      <c r="A49" s="4" t="inlineStr">
        <is>
          <t>Total revenue</t>
        </is>
      </c>
      <c r="B49" s="5" t="n">
        <v>2205</v>
      </c>
      <c r="C49" s="5" t="n">
        <v>2039</v>
      </c>
    </row>
    <row r="50">
      <c r="A50" s="4" t="inlineStr">
        <is>
          <t>Canada | Total Marketing Funds</t>
        </is>
      </c>
    </row>
    <row r="51">
      <c r="A51" s="3" t="inlineStr">
        <is>
          <t>Disaggregation of Revenue [Line Items]</t>
        </is>
      </c>
    </row>
    <row r="52">
      <c r="A52" s="4" t="inlineStr">
        <is>
          <t>Total revenue</t>
        </is>
      </c>
      <c r="B52" s="5" t="n">
        <v>1737</v>
      </c>
      <c r="C52" s="5" t="n">
        <v>1655</v>
      </c>
    </row>
    <row r="53">
      <c r="A53" s="4" t="inlineStr">
        <is>
          <t>Global | Global. | Fee revenue</t>
        </is>
      </c>
    </row>
    <row r="54">
      <c r="A54" s="3" t="inlineStr">
        <is>
          <t>Disaggregation of Revenue [Line Items]</t>
        </is>
      </c>
    </row>
    <row r="55">
      <c r="A55" s="4" t="inlineStr">
        <is>
          <t>Total revenue</t>
        </is>
      </c>
      <c r="B55" s="5" t="n">
        <v>2641</v>
      </c>
      <c r="C55" s="5" t="n">
        <v>2548</v>
      </c>
    </row>
    <row r="56">
      <c r="A56" s="4" t="inlineStr">
        <is>
          <t>Global | Total Marketing Funds</t>
        </is>
      </c>
    </row>
    <row r="57">
      <c r="A57" s="3" t="inlineStr">
        <is>
          <t>Disaggregation of Revenue [Line Items]</t>
        </is>
      </c>
    </row>
    <row r="58">
      <c r="A58" s="4" t="inlineStr">
        <is>
          <t>Total revenue</t>
        </is>
      </c>
      <c r="B58" s="6" t="n">
        <v>226</v>
      </c>
      <c r="C58" s="6" t="n">
        <v>2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ransaction Price (Details) $ in Thousands</t>
        </is>
      </c>
      <c r="B1" s="2" t="inlineStr">
        <is>
          <t>Mar. 31, 2021USD ($)</t>
        </is>
      </c>
    </row>
    <row r="2">
      <c r="A2" s="4" t="inlineStr">
        <is>
          <t>Annual Dues And Franchise Sales</t>
        </is>
      </c>
    </row>
    <row r="3">
      <c r="A3" s="3" t="inlineStr">
        <is>
          <t>Revenue, Remaining Performance Obligation, Expected Timing of Satisfaction [Line Items]</t>
        </is>
      </c>
    </row>
    <row r="4">
      <c r="A4" s="4" t="inlineStr">
        <is>
          <t>Remaining performance obligation revenue</t>
        </is>
      </c>
      <c r="B4" s="6" t="n">
        <v>40869</v>
      </c>
    </row>
    <row r="5">
      <c r="A5" s="4" t="inlineStr">
        <is>
          <t>Annual dues</t>
        </is>
      </c>
    </row>
    <row r="6">
      <c r="A6" s="3" t="inlineStr">
        <is>
          <t>Revenue, Remaining Performance Obligation, Expected Timing of Satisfaction [Line Items]</t>
        </is>
      </c>
    </row>
    <row r="7">
      <c r="A7" s="4" t="inlineStr">
        <is>
          <t>Remaining performance obligation revenue</t>
        </is>
      </c>
      <c r="B7" s="5" t="n">
        <v>16144</v>
      </c>
    </row>
    <row r="8">
      <c r="A8" s="4" t="inlineStr">
        <is>
          <t>Franchise sales</t>
        </is>
      </c>
    </row>
    <row r="9">
      <c r="A9" s="3" t="inlineStr">
        <is>
          <t>Revenue, Remaining Performance Obligation, Expected Timing of Satisfaction [Line Items]</t>
        </is>
      </c>
    </row>
    <row r="10">
      <c r="A10" s="4" t="inlineStr">
        <is>
          <t>Remaining performance obligation revenue</t>
        </is>
      </c>
      <c r="B10" s="5" t="n">
        <v>24725</v>
      </c>
    </row>
    <row r="11">
      <c r="A11" s="4" t="inlineStr">
        <is>
          <t>Revenue, Remaining Performance Obligation, Expected Timing of Satisfaction, Start Date [Axis]: 2021-04-01 | Annual Dues And Franchise Sales</t>
        </is>
      </c>
    </row>
    <row r="12">
      <c r="A12" s="3" t="inlineStr">
        <is>
          <t>Revenue, Remaining Performance Obligation, Expected Timing of Satisfaction [Line Items]</t>
        </is>
      </c>
    </row>
    <row r="13">
      <c r="A13" s="4" t="inlineStr">
        <is>
          <t>Remaining performance obligation revenue</t>
        </is>
      </c>
      <c r="B13" s="6" t="n">
        <v>20617</v>
      </c>
    </row>
    <row r="14">
      <c r="A14" s="4" t="inlineStr">
        <is>
          <t>Revenue, Remaining Performance Obligation, Expected Timing of Satisfaction, Period 1</t>
        </is>
      </c>
      <c r="B14" s="4" t="inlineStr">
        <is>
          <t>1 year</t>
        </is>
      </c>
    </row>
    <row r="15">
      <c r="A15" s="4" t="inlineStr">
        <is>
          <t>Revenue, Remaining Performance Obligation, Expected Timing of Satisfaction, Start Date [Axis]: 2021-04-01 | Annual dues</t>
        </is>
      </c>
    </row>
    <row r="16">
      <c r="A16" s="3" t="inlineStr">
        <is>
          <t>Revenue, Remaining Performance Obligation, Expected Timing of Satisfaction [Line Items]</t>
        </is>
      </c>
    </row>
    <row r="17">
      <c r="A17" s="4" t="inlineStr">
        <is>
          <t>Remaining performance obligation revenue</t>
        </is>
      </c>
      <c r="B17" s="6" t="n">
        <v>15373</v>
      </c>
    </row>
    <row r="18">
      <c r="A18" s="4" t="inlineStr">
        <is>
          <t>Revenue, Remaining Performance Obligation, Expected Timing of Satisfaction, Start Date [Axis]: 2021-04-01 | Franchise sales</t>
        </is>
      </c>
    </row>
    <row r="19">
      <c r="A19" s="3" t="inlineStr">
        <is>
          <t>Revenue, Remaining Performance Obligation, Expected Timing of Satisfaction [Line Items]</t>
        </is>
      </c>
    </row>
    <row r="20">
      <c r="A20" s="4" t="inlineStr">
        <is>
          <t>Remaining performance obligation revenue</t>
        </is>
      </c>
      <c r="B20" s="5" t="n">
        <v>5244</v>
      </c>
    </row>
    <row r="21">
      <c r="A21" s="4" t="inlineStr">
        <is>
          <t>Revenue, Remaining Performance Obligation, Expected Timing of Satisfaction, Start Date [Axis]: 2022-01-01 | Annual Dues And Franchise Sales</t>
        </is>
      </c>
    </row>
    <row r="22">
      <c r="A22" s="3" t="inlineStr">
        <is>
          <t>Revenue, Remaining Performance Obligation, Expected Timing of Satisfaction [Line Items]</t>
        </is>
      </c>
    </row>
    <row r="23">
      <c r="A23" s="4" t="inlineStr">
        <is>
          <t>Remaining performance obligation revenue</t>
        </is>
      </c>
      <c r="B23" s="6" t="n">
        <v>6669</v>
      </c>
    </row>
    <row r="24">
      <c r="A24" s="4" t="inlineStr">
        <is>
          <t>Revenue, Remaining Performance Obligation, Expected Timing of Satisfaction, Period 1</t>
        </is>
      </c>
      <c r="B24" s="4" t="inlineStr">
        <is>
          <t>1 year</t>
        </is>
      </c>
    </row>
    <row r="25">
      <c r="A25" s="4" t="inlineStr">
        <is>
          <t>Revenue, Remaining Performance Obligation, Expected Timing of Satisfaction, Start Date [Axis]: 2022-01-01 | Annual dues</t>
        </is>
      </c>
    </row>
    <row r="26">
      <c r="A26" s="3" t="inlineStr">
        <is>
          <t>Revenue, Remaining Performance Obligation, Expected Timing of Satisfaction [Line Items]</t>
        </is>
      </c>
    </row>
    <row r="27">
      <c r="A27" s="4" t="inlineStr">
        <is>
          <t>Remaining performance obligation revenue</t>
        </is>
      </c>
      <c r="B27" s="6" t="n">
        <v>771</v>
      </c>
    </row>
    <row r="28">
      <c r="A28" s="4" t="inlineStr">
        <is>
          <t>Revenue, Remaining Performance Obligation, Expected Timing of Satisfaction, Start Date [Axis]: 2022-01-01 | Franchise sales</t>
        </is>
      </c>
    </row>
    <row r="29">
      <c r="A29" s="3" t="inlineStr">
        <is>
          <t>Revenue, Remaining Performance Obligation, Expected Timing of Satisfaction [Line Items]</t>
        </is>
      </c>
    </row>
    <row r="30">
      <c r="A30" s="4" t="inlineStr">
        <is>
          <t>Remaining performance obligation revenue</t>
        </is>
      </c>
      <c r="B30" s="5" t="n">
        <v>5898</v>
      </c>
    </row>
    <row r="31">
      <c r="A31" s="4" t="inlineStr">
        <is>
          <t>Revenue, Remaining Performance Obligation, Expected Timing of Satisfaction, Start Date [Axis]: 2023-01-01 | Annual Dues And Franchise Sales</t>
        </is>
      </c>
    </row>
    <row r="32">
      <c r="A32" s="3" t="inlineStr">
        <is>
          <t>Revenue, Remaining Performance Obligation, Expected Timing of Satisfaction [Line Items]</t>
        </is>
      </c>
    </row>
    <row r="33">
      <c r="A33" s="4" t="inlineStr">
        <is>
          <t>Remaining performance obligation revenue</t>
        </is>
      </c>
      <c r="B33" s="6" t="n">
        <v>4533</v>
      </c>
    </row>
    <row r="34">
      <c r="A34" s="4" t="inlineStr">
        <is>
          <t>Revenue, Remaining Performance Obligation, Expected Timing of Satisfaction, Period 1</t>
        </is>
      </c>
      <c r="B34" s="4" t="inlineStr">
        <is>
          <t>1 year</t>
        </is>
      </c>
    </row>
    <row r="35">
      <c r="A35" s="4" t="inlineStr">
        <is>
          <t>Revenue, Remaining Performance Obligation, Expected Timing of Satisfaction, Start Date [Axis]: 2023-01-01 | Franchise sales</t>
        </is>
      </c>
    </row>
    <row r="36">
      <c r="A36" s="3" t="inlineStr">
        <is>
          <t>Revenue, Remaining Performance Obligation, Expected Timing of Satisfaction [Line Items]</t>
        </is>
      </c>
    </row>
    <row r="37">
      <c r="A37" s="4" t="inlineStr">
        <is>
          <t>Remaining performance obligation revenue</t>
        </is>
      </c>
      <c r="B37" s="6" t="n">
        <v>4533</v>
      </c>
    </row>
    <row r="38">
      <c r="A38" s="4" t="inlineStr">
        <is>
          <t>Revenue, Remaining Performance Obligation, Expected Timing of Satisfaction, Start Date [Axis]: 2024-01-01 | Annual Dues And Franchise Sales</t>
        </is>
      </c>
    </row>
    <row r="39">
      <c r="A39" s="3" t="inlineStr">
        <is>
          <t>Revenue, Remaining Performance Obligation, Expected Timing of Satisfaction [Line Items]</t>
        </is>
      </c>
    </row>
    <row r="40">
      <c r="A40" s="4" t="inlineStr">
        <is>
          <t>Remaining performance obligation revenue</t>
        </is>
      </c>
      <c r="B40" s="6" t="n">
        <v>3300</v>
      </c>
    </row>
    <row r="41">
      <c r="A41" s="4" t="inlineStr">
        <is>
          <t>Revenue, Remaining Performance Obligation, Expected Timing of Satisfaction, Period 1</t>
        </is>
      </c>
      <c r="B41" s="4" t="inlineStr">
        <is>
          <t>1 year</t>
        </is>
      </c>
    </row>
    <row r="42">
      <c r="A42" s="4" t="inlineStr">
        <is>
          <t>Revenue, Remaining Performance Obligation, Expected Timing of Satisfaction, Start Date [Axis]: 2024-01-01 | Franchise sales</t>
        </is>
      </c>
    </row>
    <row r="43">
      <c r="A43" s="3" t="inlineStr">
        <is>
          <t>Revenue, Remaining Performance Obligation, Expected Timing of Satisfaction [Line Items]</t>
        </is>
      </c>
    </row>
    <row r="44">
      <c r="A44" s="4" t="inlineStr">
        <is>
          <t>Remaining performance obligation revenue</t>
        </is>
      </c>
      <c r="B44" s="6" t="n">
        <v>3300</v>
      </c>
    </row>
    <row r="45">
      <c r="A45" s="4" t="inlineStr">
        <is>
          <t>Revenue, Remaining Performance Obligation, Expected Timing of Satisfaction, Start Date [Axis]: 2025-01-01 | Annual Dues And Franchise Sales</t>
        </is>
      </c>
    </row>
    <row r="46">
      <c r="A46" s="3" t="inlineStr">
        <is>
          <t>Revenue, Remaining Performance Obligation, Expected Timing of Satisfaction [Line Items]</t>
        </is>
      </c>
    </row>
    <row r="47">
      <c r="A47" s="4" t="inlineStr">
        <is>
          <t>Remaining performance obligation revenue</t>
        </is>
      </c>
      <c r="B47" s="6" t="n">
        <v>2023</v>
      </c>
    </row>
    <row r="48">
      <c r="A48" s="4" t="inlineStr">
        <is>
          <t>Revenue, Remaining Performance Obligation, Expected Timing of Satisfaction, Period 1</t>
        </is>
      </c>
      <c r="B48" s="4" t="inlineStr">
        <is>
          <t>1 year</t>
        </is>
      </c>
    </row>
    <row r="49">
      <c r="A49" s="4" t="inlineStr">
        <is>
          <t>Revenue, Remaining Performance Obligation, Expected Timing of Satisfaction, Start Date [Axis]: 2025-01-01 | Franchise sales</t>
        </is>
      </c>
    </row>
    <row r="50">
      <c r="A50" s="3" t="inlineStr">
        <is>
          <t>Revenue, Remaining Performance Obligation, Expected Timing of Satisfaction [Line Items]</t>
        </is>
      </c>
    </row>
    <row r="51">
      <c r="A51" s="4" t="inlineStr">
        <is>
          <t>Remaining performance obligation revenue</t>
        </is>
      </c>
      <c r="B51" s="6" t="n">
        <v>2023</v>
      </c>
    </row>
    <row r="52">
      <c r="A52" s="4" t="inlineStr">
        <is>
          <t>Revenue, Remaining Performance Obligation, Expected Timing of Satisfaction, Start Date [Axis]: 2026-01-01 | Annual Dues And Franchise Sales</t>
        </is>
      </c>
    </row>
    <row r="53">
      <c r="A53" s="3" t="inlineStr">
        <is>
          <t>Revenue, Remaining Performance Obligation, Expected Timing of Satisfaction [Line Items]</t>
        </is>
      </c>
    </row>
    <row r="54">
      <c r="A54" s="4" t="inlineStr">
        <is>
          <t>Remaining performance obligation revenue</t>
        </is>
      </c>
      <c r="B54" s="6" t="n">
        <v>1049</v>
      </c>
    </row>
    <row r="55">
      <c r="A55" s="4" t="inlineStr">
        <is>
          <t>Revenue, Remaining Performance Obligation, Expected Timing of Satisfaction, Period 1</t>
        </is>
      </c>
      <c r="B55" s="4" t="inlineStr">
        <is>
          <t>1 year</t>
        </is>
      </c>
    </row>
    <row r="56">
      <c r="A56" s="4" t="inlineStr">
        <is>
          <t>Revenue, Remaining Performance Obligation, Expected Timing of Satisfaction, Start Date [Axis]: 2026-01-01 | Franchise sales</t>
        </is>
      </c>
    </row>
    <row r="57">
      <c r="A57" s="3" t="inlineStr">
        <is>
          <t>Revenue, Remaining Performance Obligation, Expected Timing of Satisfaction [Line Items]</t>
        </is>
      </c>
    </row>
    <row r="58">
      <c r="A58" s="4" t="inlineStr">
        <is>
          <t>Remaining performance obligation revenue</t>
        </is>
      </c>
      <c r="B58" s="6" t="n">
        <v>1049</v>
      </c>
    </row>
    <row r="59">
      <c r="A59" s="4" t="inlineStr">
        <is>
          <t>Revenue, Remaining Performance Obligation, Expected Timing of Satisfaction, Start Date [Axis]: 2027-01-01 | Annual Dues And Franchise Sales</t>
        </is>
      </c>
    </row>
    <row r="60">
      <c r="A60" s="3" t="inlineStr">
        <is>
          <t>Revenue, Remaining Performance Obligation, Expected Timing of Satisfaction [Line Items]</t>
        </is>
      </c>
    </row>
    <row r="61">
      <c r="A61" s="4" t="inlineStr">
        <is>
          <t>Remaining performance obligation revenue</t>
        </is>
      </c>
      <c r="B61" s="6" t="n">
        <v>2678</v>
      </c>
    </row>
    <row r="62">
      <c r="A62" s="4" t="inlineStr">
        <is>
          <t>Revenue, Remaining Performance Obligation, Expected Timing of Satisfaction, Period 1</t>
        </is>
      </c>
      <c r="B62" s="4" t="inlineStr">
        <is>
          <t>1 year</t>
        </is>
      </c>
    </row>
    <row r="63">
      <c r="A63" s="4" t="inlineStr">
        <is>
          <t>Revenue, Remaining Performance Obligation, Expected Timing of Satisfaction, Start Date [Axis]: 2027-01-01 | Franchise sales</t>
        </is>
      </c>
    </row>
    <row r="64">
      <c r="A64" s="3" t="inlineStr">
        <is>
          <t>Revenue, Remaining Performance Obligation, Expected Timing of Satisfaction [Line Items]</t>
        </is>
      </c>
    </row>
    <row r="65">
      <c r="A65" s="4" t="inlineStr">
        <is>
          <t>Remaining performance obligation revenue</t>
        </is>
      </c>
      <c r="B65" s="6" t="n">
        <v>26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Cash, Cash Equivalents and Restricted Cash</t>
        </is>
      </c>
    </row>
    <row r="3">
      <c r="A3" s="4" t="inlineStr">
        <is>
          <t>Cash and cash equivalents</t>
        </is>
      </c>
      <c r="B3" s="6" t="n">
        <v>102632</v>
      </c>
      <c r="C3" s="6" t="n">
        <v>101355</v>
      </c>
    </row>
    <row r="4">
      <c r="A4" s="4" t="inlineStr">
        <is>
          <t>Restricted cash</t>
        </is>
      </c>
      <c r="B4" s="5" t="n">
        <v>21500</v>
      </c>
      <c r="C4" s="5" t="n">
        <v>19872</v>
      </c>
    </row>
    <row r="5">
      <c r="A5" s="4" t="inlineStr">
        <is>
          <t>Total cash, cash equivalents and restricted cash</t>
        </is>
      </c>
      <c r="B5" s="5" t="n">
        <v>124132</v>
      </c>
      <c r="C5" s="5" t="n">
        <v>121227</v>
      </c>
      <c r="D5" s="6" t="n">
        <v>105100</v>
      </c>
      <c r="E5" s="6" t="n">
        <v>103601</v>
      </c>
    </row>
    <row r="6">
      <c r="A6" s="4" t="inlineStr">
        <is>
          <t>Marketing funds</t>
        </is>
      </c>
    </row>
    <row r="7">
      <c r="A7" s="3" t="inlineStr">
        <is>
          <t>Cash, Cash Equivalents and Restricted Cash</t>
        </is>
      </c>
    </row>
    <row r="8">
      <c r="A8" s="4" t="inlineStr">
        <is>
          <t>Cash and cash equivalents</t>
        </is>
      </c>
      <c r="B8" s="5" t="n">
        <v>102632</v>
      </c>
      <c r="C8" s="5" t="n">
        <v>101355</v>
      </c>
    </row>
    <row r="9">
      <c r="A9" s="4" t="inlineStr">
        <is>
          <t>Restricted cash</t>
        </is>
      </c>
      <c r="B9" s="5" t="n">
        <v>21500</v>
      </c>
      <c r="C9" s="5" t="n">
        <v>19872</v>
      </c>
    </row>
    <row r="10">
      <c r="A10" s="4" t="inlineStr">
        <is>
          <t>Total cash, cash equivalents and restricted cash</t>
        </is>
      </c>
      <c r="B10" s="6" t="n">
        <v>124132</v>
      </c>
      <c r="C10" s="6" t="n">
        <v>1212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rvices Provided to Marketing Funds by RE/MAX Franchising (Details) - Marketing funds - USD ($) $ in Thousands</t>
        </is>
      </c>
      <c r="B1" s="2" t="inlineStr">
        <is>
          <t>3 Months Ended</t>
        </is>
      </c>
    </row>
    <row r="2">
      <c r="B2" s="2" t="inlineStr">
        <is>
          <t>Mar. 31, 2021</t>
        </is>
      </c>
      <c r="C2" s="2" t="inlineStr">
        <is>
          <t>Mar. 31, 2020</t>
        </is>
      </c>
    </row>
    <row r="3">
      <c r="A3" s="4" t="inlineStr">
        <is>
          <t>Cost charges</t>
        </is>
      </c>
      <c r="B3" s="6" t="n">
        <v>4898</v>
      </c>
      <c r="C3" s="6" t="n">
        <v>4843</v>
      </c>
    </row>
    <row r="4">
      <c r="A4" s="4" t="inlineStr">
        <is>
          <t>Technology - operating</t>
        </is>
      </c>
    </row>
    <row r="5">
      <c r="A5" s="4" t="inlineStr">
        <is>
          <t>Cost charges</t>
        </is>
      </c>
      <c r="B5" s="5" t="n">
        <v>3600</v>
      </c>
      <c r="C5" s="5" t="n">
        <v>2971</v>
      </c>
    </row>
    <row r="6">
      <c r="A6" s="4" t="inlineStr">
        <is>
          <t>Technology - capital</t>
        </is>
      </c>
    </row>
    <row r="7">
      <c r="A7" s="4" t="inlineStr">
        <is>
          <t>Cost charges</t>
        </is>
      </c>
      <c r="B7" s="5" t="n">
        <v>180</v>
      </c>
      <c r="C7" s="5" t="n">
        <v>644</v>
      </c>
    </row>
    <row r="8">
      <c r="A8" s="4" t="inlineStr">
        <is>
          <t>Marketing staff and administrative services</t>
        </is>
      </c>
    </row>
    <row r="9">
      <c r="A9" s="4" t="inlineStr">
        <is>
          <t>Cost charges</t>
        </is>
      </c>
      <c r="B9" s="6" t="n">
        <v>1118</v>
      </c>
      <c r="C9" s="6" t="n">
        <v>12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9" customWidth="1" min="2" max="2"/>
  </cols>
  <sheetData>
    <row r="1">
      <c r="A1" s="1" t="inlineStr">
        <is>
          <t>Summary of Significant Accounting Policies - Leases (Details)</t>
        </is>
      </c>
      <c r="B1" s="2" t="inlineStr">
        <is>
          <t>Mar. 31, 2021lease</t>
        </is>
      </c>
    </row>
    <row r="2">
      <c r="A2" s="3" t="inlineStr">
        <is>
          <t>Leases</t>
        </is>
      </c>
    </row>
    <row r="3">
      <c r="A3" s="4" t="inlineStr">
        <is>
          <t>Number of franchisees' leases recognized by the Company</t>
        </is>
      </c>
      <c r="B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Mar. 31, 2021</t>
        </is>
      </c>
      <c r="C1" s="2" t="inlineStr">
        <is>
          <t>Dec. 31, 2020</t>
        </is>
      </c>
    </row>
    <row r="2">
      <c r="A2" s="3" t="inlineStr">
        <is>
          <t>Shares</t>
        </is>
      </c>
    </row>
    <row r="3">
      <c r="A3" s="4" t="inlineStr">
        <is>
          <t>Holdings outstanding Class A common stock (equal to Holdings common units in RMCO)</t>
        </is>
      </c>
      <c r="B3" s="5" t="n">
        <v>18719248</v>
      </c>
      <c r="C3" s="5" t="n">
        <v>18390691</v>
      </c>
    </row>
    <row r="4">
      <c r="A4" s="4" t="inlineStr">
        <is>
          <t>Total number of common stock units in RMCO</t>
        </is>
      </c>
      <c r="B4" s="5" t="n">
        <v>31278848</v>
      </c>
      <c r="C4" s="5" t="n">
        <v>30950291</v>
      </c>
    </row>
    <row r="5">
      <c r="A5" s="3" t="inlineStr">
        <is>
          <t>Ownership Percentage</t>
        </is>
      </c>
    </row>
    <row r="6">
      <c r="A6" s="4" t="inlineStr">
        <is>
          <t>Holdings outstanding Class A common stock (equal to Holdings common units in RMCO) (as a percentage)</t>
        </is>
      </c>
      <c r="B6" s="4" t="inlineStr">
        <is>
          <t>59.80%</t>
        </is>
      </c>
      <c r="C6" s="4" t="inlineStr">
        <is>
          <t>59.40%</t>
        </is>
      </c>
    </row>
    <row r="7">
      <c r="A7" s="4" t="inlineStr">
        <is>
          <t>Total percentage of common stock units</t>
        </is>
      </c>
      <c r="B7" s="4" t="inlineStr">
        <is>
          <t>100.00%</t>
        </is>
      </c>
      <c r="C7" s="4" t="inlineStr">
        <is>
          <t>100.00%</t>
        </is>
      </c>
    </row>
    <row r="8">
      <c r="A8" s="4" t="inlineStr">
        <is>
          <t>RIHI</t>
        </is>
      </c>
    </row>
    <row r="9">
      <c r="A9" s="3" t="inlineStr">
        <is>
          <t>Shares</t>
        </is>
      </c>
    </row>
    <row r="10">
      <c r="A10" s="4" t="inlineStr">
        <is>
          <t>Non-controlling interest ownership of common units in RMCO</t>
        </is>
      </c>
      <c r="B10" s="5" t="n">
        <v>12559600</v>
      </c>
      <c r="C10" s="5" t="n">
        <v>12559600</v>
      </c>
    </row>
    <row r="11">
      <c r="A11" s="3" t="inlineStr">
        <is>
          <t>Ownership Percentage</t>
        </is>
      </c>
    </row>
    <row r="12">
      <c r="A12" s="4" t="inlineStr">
        <is>
          <t>Non-controlling interest ownership of common units in RMCO (as a percentage)</t>
        </is>
      </c>
      <c r="B12" s="4" t="inlineStr">
        <is>
          <t>40.20%</t>
        </is>
      </c>
      <c r="C12" s="4" t="inlineStr">
        <is>
          <t>40.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72295</v>
      </c>
      <c r="C4" s="6" t="n">
        <v>70272</v>
      </c>
    </row>
    <row r="5">
      <c r="A5" s="3" t="inlineStr">
        <is>
          <t>Operating expenses:</t>
        </is>
      </c>
    </row>
    <row r="6">
      <c r="A6" s="4" t="inlineStr">
        <is>
          <t>Selling, operating and administrative expenses</t>
        </is>
      </c>
      <c r="B6" s="5" t="n">
        <v>43676</v>
      </c>
      <c r="C6" s="5" t="n">
        <v>34677</v>
      </c>
    </row>
    <row r="7">
      <c r="A7" s="4" t="inlineStr">
        <is>
          <t>Marketing Funds expenses</t>
        </is>
      </c>
      <c r="B7" s="5" t="n">
        <v>18145</v>
      </c>
      <c r="C7" s="5" t="n">
        <v>17522</v>
      </c>
    </row>
    <row r="8">
      <c r="A8" s="4" t="inlineStr">
        <is>
          <t>Depreciation and amortization</t>
        </is>
      </c>
      <c r="B8" s="5" t="n">
        <v>6937</v>
      </c>
      <c r="C8" s="5" t="n">
        <v>6310</v>
      </c>
    </row>
    <row r="9">
      <c r="A9" s="4" t="inlineStr">
        <is>
          <t>Total operating expenses</t>
        </is>
      </c>
      <c r="B9" s="5" t="n">
        <v>68758</v>
      </c>
      <c r="C9" s="5" t="n">
        <v>58509</v>
      </c>
    </row>
    <row r="10">
      <c r="A10" s="4" t="inlineStr">
        <is>
          <t>Operating income</t>
        </is>
      </c>
      <c r="B10" s="5" t="n">
        <v>3537</v>
      </c>
      <c r="C10" s="5" t="n">
        <v>11763</v>
      </c>
    </row>
    <row r="11">
      <c r="A11" s="3" t="inlineStr">
        <is>
          <t>Other expenses, net:</t>
        </is>
      </c>
    </row>
    <row r="12">
      <c r="A12" s="4" t="inlineStr">
        <is>
          <t>Interest expense</t>
        </is>
      </c>
      <c r="B12" s="5" t="n">
        <v>-2098</v>
      </c>
      <c r="C12" s="5" t="n">
        <v>-2682</v>
      </c>
    </row>
    <row r="13">
      <c r="A13" s="4" t="inlineStr">
        <is>
          <t>Interest income</t>
        </is>
      </c>
      <c r="B13" s="5" t="n">
        <v>163</v>
      </c>
      <c r="C13" s="5" t="n">
        <v>269</v>
      </c>
    </row>
    <row r="14">
      <c r="A14" s="4" t="inlineStr">
        <is>
          <t>Foreign currency transaction gains (losses)</t>
        </is>
      </c>
      <c r="B14" s="5" t="n">
        <v>-20</v>
      </c>
      <c r="C14" s="5" t="n">
        <v>-270</v>
      </c>
    </row>
    <row r="15">
      <c r="A15" s="4" t="inlineStr">
        <is>
          <t>Total other expenses, net</t>
        </is>
      </c>
      <c r="B15" s="5" t="n">
        <v>-1955</v>
      </c>
      <c r="C15" s="5" t="n">
        <v>-2683</v>
      </c>
    </row>
    <row r="16">
      <c r="A16" s="4" t="inlineStr">
        <is>
          <t>Income before provision for income taxes</t>
        </is>
      </c>
      <c r="B16" s="5" t="n">
        <v>1582</v>
      </c>
      <c r="C16" s="5" t="n">
        <v>9080</v>
      </c>
    </row>
    <row r="17">
      <c r="A17" s="4" t="inlineStr">
        <is>
          <t>Provision for income taxes</t>
        </is>
      </c>
      <c r="B17" s="5" t="n">
        <v>58</v>
      </c>
      <c r="C17" s="5" t="n">
        <v>-3790</v>
      </c>
    </row>
    <row r="18">
      <c r="A18" s="4" t="inlineStr">
        <is>
          <t>Net income</t>
        </is>
      </c>
      <c r="B18" s="5" t="n">
        <v>1640</v>
      </c>
      <c r="C18" s="5" t="n">
        <v>5290</v>
      </c>
    </row>
    <row r="19">
      <c r="A19" s="4" t="inlineStr">
        <is>
          <t>Less: net income attributable to non-controlling interest</t>
        </is>
      </c>
      <c r="B19" s="5" t="n">
        <v>548</v>
      </c>
      <c r="C19" s="5" t="n">
        <v>2659</v>
      </c>
    </row>
    <row r="20">
      <c r="A20" s="4" t="inlineStr">
        <is>
          <t>Net income attributable to RE/MAX Holdings, Inc.</t>
        </is>
      </c>
      <c r="B20" s="6" t="n">
        <v>1092</v>
      </c>
      <c r="C20" s="6" t="n">
        <v>2631</v>
      </c>
    </row>
    <row r="21">
      <c r="A21" s="4" t="inlineStr">
        <is>
          <t>Common Class A</t>
        </is>
      </c>
    </row>
    <row r="22">
      <c r="A22" s="3" t="inlineStr">
        <is>
          <t>Net income attributable to RE/MAX Holdings, Inc. per share of Class A common stock</t>
        </is>
      </c>
    </row>
    <row r="23">
      <c r="A23" s="4" t="inlineStr">
        <is>
          <t>Basic</t>
        </is>
      </c>
      <c r="B23" s="8" t="n">
        <v>0.06</v>
      </c>
      <c r="C23" s="8" t="n">
        <v>0.15</v>
      </c>
    </row>
    <row r="24">
      <c r="A24" s="4" t="inlineStr">
        <is>
          <t>Diluted</t>
        </is>
      </c>
      <c r="B24" s="8" t="n">
        <v>0.06</v>
      </c>
      <c r="C24" s="8" t="n">
        <v>0.15</v>
      </c>
    </row>
    <row r="25">
      <c r="A25" s="3" t="inlineStr">
        <is>
          <t>Weighted average shares of Class A common stock outstanding</t>
        </is>
      </c>
    </row>
    <row r="26">
      <c r="A26" s="4" t="inlineStr">
        <is>
          <t>Basic</t>
        </is>
      </c>
      <c r="B26" s="5" t="n">
        <v>18496532</v>
      </c>
      <c r="C26" s="5" t="n">
        <v>17974264</v>
      </c>
    </row>
    <row r="27">
      <c r="A27" s="4" t="inlineStr">
        <is>
          <t>Diluted</t>
        </is>
      </c>
      <c r="B27" s="5" t="n">
        <v>18866727</v>
      </c>
      <c r="C27" s="5" t="n">
        <v>18033631</v>
      </c>
    </row>
    <row r="28">
      <c r="A28" s="4" t="inlineStr">
        <is>
          <t>Cash dividends declared per share of Class A common stock</t>
        </is>
      </c>
      <c r="B28" s="8" t="n">
        <v>0.23</v>
      </c>
      <c r="C28" s="8" t="n">
        <v>0.22</v>
      </c>
    </row>
    <row r="29">
      <c r="A29" s="4" t="inlineStr">
        <is>
          <t>Continuing franchise fees</t>
        </is>
      </c>
    </row>
    <row r="30">
      <c r="A30" s="3" t="inlineStr">
        <is>
          <t>Revenue:</t>
        </is>
      </c>
    </row>
    <row r="31">
      <c r="A31" s="4" t="inlineStr">
        <is>
          <t>Total revenue</t>
        </is>
      </c>
      <c r="B31" s="6" t="n">
        <v>25374</v>
      </c>
      <c r="C31" s="6" t="n">
        <v>24143</v>
      </c>
    </row>
    <row r="32">
      <c r="A32" s="4" t="inlineStr">
        <is>
          <t>Annual dues</t>
        </is>
      </c>
    </row>
    <row r="33">
      <c r="A33" s="3" t="inlineStr">
        <is>
          <t>Revenue:</t>
        </is>
      </c>
    </row>
    <row r="34">
      <c r="A34" s="4" t="inlineStr">
        <is>
          <t>Total revenue</t>
        </is>
      </c>
      <c r="B34" s="5" t="n">
        <v>8672</v>
      </c>
      <c r="C34" s="5" t="n">
        <v>8921</v>
      </c>
    </row>
    <row r="35">
      <c r="A35" s="4" t="inlineStr">
        <is>
          <t>Broker fees</t>
        </is>
      </c>
    </row>
    <row r="36">
      <c r="A36" s="3" t="inlineStr">
        <is>
          <t>Revenue:</t>
        </is>
      </c>
    </row>
    <row r="37">
      <c r="A37" s="4" t="inlineStr">
        <is>
          <t>Total revenue</t>
        </is>
      </c>
      <c r="B37" s="5" t="n">
        <v>11953</v>
      </c>
      <c r="C37" s="5" t="n">
        <v>9444</v>
      </c>
    </row>
    <row r="38">
      <c r="A38" s="4" t="inlineStr">
        <is>
          <t>Marketing Funds fees</t>
        </is>
      </c>
    </row>
    <row r="39">
      <c r="A39" s="3" t="inlineStr">
        <is>
          <t>Revenue:</t>
        </is>
      </c>
    </row>
    <row r="40">
      <c r="A40" s="4" t="inlineStr">
        <is>
          <t>Total revenue</t>
        </is>
      </c>
      <c r="B40" s="5" t="n">
        <v>18145</v>
      </c>
      <c r="C40" s="5" t="n">
        <v>17522</v>
      </c>
    </row>
    <row r="41">
      <c r="A41" s="4" t="inlineStr">
        <is>
          <t>Franchise sales and other revenue</t>
        </is>
      </c>
    </row>
    <row r="42">
      <c r="A42" s="3" t="inlineStr">
        <is>
          <t>Revenue:</t>
        </is>
      </c>
    </row>
    <row r="43">
      <c r="A43" s="4" t="inlineStr">
        <is>
          <t>Total revenue</t>
        </is>
      </c>
      <c r="B43" s="6" t="n">
        <v>8151</v>
      </c>
      <c r="C43" s="6" t="n">
        <v>10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 - Net income reconciliation (Details) - USD ($) $ in Thousands</t>
        </is>
      </c>
      <c r="B1" s="2" t="inlineStr">
        <is>
          <t>3 Months Ended</t>
        </is>
      </c>
    </row>
    <row r="2">
      <c r="B2" s="2" t="inlineStr">
        <is>
          <t>Mar. 31, 2021</t>
        </is>
      </c>
      <c r="C2" s="2" t="inlineStr">
        <is>
          <t>Mar. 31, 2020</t>
        </is>
      </c>
      <c r="D2" s="2" t="inlineStr">
        <is>
          <t>Dec. 31, 2020</t>
        </is>
      </c>
    </row>
    <row r="3">
      <c r="A3" s="3" t="inlineStr">
        <is>
          <t>Minority Interest [Line Items]</t>
        </is>
      </c>
    </row>
    <row r="4">
      <c r="A4" s="4" t="inlineStr">
        <is>
          <t>Income before provision for income taxes - parent</t>
        </is>
      </c>
      <c r="B4" s="6" t="n">
        <v>942</v>
      </c>
      <c r="C4" s="6" t="n">
        <v>5552</v>
      </c>
    </row>
    <row r="5">
      <c r="A5" s="4" t="inlineStr">
        <is>
          <t>Income before provision for income taxes: Non-controlling interest</t>
        </is>
      </c>
      <c r="B5" s="5" t="n">
        <v>640</v>
      </c>
      <c r="C5" s="5" t="n">
        <v>3528</v>
      </c>
    </row>
    <row r="6">
      <c r="A6" s="4" t="inlineStr">
        <is>
          <t>Income before provision for income taxes</t>
        </is>
      </c>
      <c r="B6" s="5" t="n">
        <v>1582</v>
      </c>
      <c r="C6" s="5" t="n">
        <v>9080</v>
      </c>
    </row>
    <row r="7">
      <c r="A7" s="4" t="inlineStr">
        <is>
          <t>Provision for income taxes attributable to RE/MAX Holdings, Inc.</t>
        </is>
      </c>
      <c r="B7" s="5" t="n">
        <v>150</v>
      </c>
      <c r="C7" s="5" t="n">
        <v>-2921</v>
      </c>
    </row>
    <row r="8">
      <c r="A8" s="4" t="inlineStr">
        <is>
          <t>Provision for income taxes: Non-controlling interest</t>
        </is>
      </c>
      <c r="B8" s="5" t="n">
        <v>-92</v>
      </c>
      <c r="C8" s="5" t="n">
        <v>-869</v>
      </c>
    </row>
    <row r="9">
      <c r="A9" s="4" t="inlineStr">
        <is>
          <t>Provision for income taxes</t>
        </is>
      </c>
      <c r="B9" s="5" t="n">
        <v>58</v>
      </c>
      <c r="C9" s="5" t="n">
        <v>-3790</v>
      </c>
    </row>
    <row r="10">
      <c r="A10" s="4" t="inlineStr">
        <is>
          <t>Net income attributable to RE/MAX Holdings, Inc.</t>
        </is>
      </c>
      <c r="B10" s="5" t="n">
        <v>1092</v>
      </c>
      <c r="C10" s="5" t="n">
        <v>2631</v>
      </c>
    </row>
    <row r="11">
      <c r="A11" s="4" t="inlineStr">
        <is>
          <t>Net income: Non-controlling interest</t>
        </is>
      </c>
      <c r="B11" s="5" t="n">
        <v>548</v>
      </c>
      <c r="C11" s="5" t="n">
        <v>2659</v>
      </c>
    </row>
    <row r="12">
      <c r="A12" s="4" t="inlineStr">
        <is>
          <t>Net income</t>
        </is>
      </c>
      <c r="B12" s="6" t="n">
        <v>1640</v>
      </c>
      <c r="C12" s="5" t="n">
        <v>5290</v>
      </c>
    </row>
    <row r="13">
      <c r="A13" s="4" t="inlineStr">
        <is>
          <t>RMCO, LLC</t>
        </is>
      </c>
    </row>
    <row r="14">
      <c r="A14" s="3" t="inlineStr">
        <is>
          <t>Minority Interest [Line Items]</t>
        </is>
      </c>
    </row>
    <row r="15">
      <c r="A15" s="4" t="inlineStr">
        <is>
          <t>Parent economic interest in RMCO (as a percentage)</t>
        </is>
      </c>
      <c r="B15" s="4" t="inlineStr">
        <is>
          <t>59.80%</t>
        </is>
      </c>
      <c r="D15" s="4" t="inlineStr">
        <is>
          <t>59.40%</t>
        </is>
      </c>
    </row>
    <row r="16">
      <c r="A16" s="4" t="inlineStr">
        <is>
          <t>Net income attributable to RE/MAX Holdings, Inc.</t>
        </is>
      </c>
      <c r="B16" s="6" t="n">
        <v>1092</v>
      </c>
      <c r="C16" s="6" t="n">
        <v>2631</v>
      </c>
    </row>
    <row r="17">
      <c r="A17" s="4" t="inlineStr">
        <is>
          <t>RMCO, LLC | Weighted Average</t>
        </is>
      </c>
    </row>
    <row r="18">
      <c r="A18" s="3" t="inlineStr">
        <is>
          <t>Minority Interest [Line Items]</t>
        </is>
      </c>
    </row>
    <row r="19">
      <c r="A19" s="4" t="inlineStr">
        <is>
          <t>Parent economic interest in RMCO (as a percentage)</t>
        </is>
      </c>
      <c r="B19" s="4" t="inlineStr">
        <is>
          <t>59.60%</t>
        </is>
      </c>
      <c r="C19" s="4" t="inlineStr">
        <is>
          <t>58.90%</t>
        </is>
      </c>
    </row>
    <row r="20">
      <c r="A20" s="4" t="inlineStr">
        <is>
          <t>Total (as a percentage)</t>
        </is>
      </c>
      <c r="B20" s="4" t="inlineStr">
        <is>
          <t>100.00%</t>
        </is>
      </c>
      <c r="C20" s="4" t="inlineStr">
        <is>
          <t>100.00%</t>
        </is>
      </c>
    </row>
    <row r="21">
      <c r="A21" s="4" t="inlineStr">
        <is>
          <t>RIHI | RMCO, LLC</t>
        </is>
      </c>
    </row>
    <row r="22">
      <c r="A22" s="3" t="inlineStr">
        <is>
          <t>Minority Interest [Line Items]</t>
        </is>
      </c>
    </row>
    <row r="23">
      <c r="A23" s="4" t="inlineStr">
        <is>
          <t>Weighted average ownership of non-controlling interest (as a percentage)</t>
        </is>
      </c>
      <c r="B23" s="4" t="inlineStr">
        <is>
          <t>40.20%</t>
        </is>
      </c>
      <c r="D23" s="4" t="inlineStr">
        <is>
          <t>40.60%</t>
        </is>
      </c>
    </row>
    <row r="24">
      <c r="A24" s="4" t="inlineStr">
        <is>
          <t>RIHI | RMCO, LLC | Weighted Average</t>
        </is>
      </c>
    </row>
    <row r="25">
      <c r="A25" s="3" t="inlineStr">
        <is>
          <t>Minority Interest [Line Items]</t>
        </is>
      </c>
    </row>
    <row r="26">
      <c r="A26" s="4" t="inlineStr">
        <is>
          <t>Weighted average ownership of non-controlling interest (as a percentage)</t>
        </is>
      </c>
      <c r="B26" s="4" t="inlineStr">
        <is>
          <t>40.40%</t>
        </is>
      </c>
      <c r="C26" s="4" t="inlineStr">
        <is>
          <t>41.1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 Distributions Paid or Payable (Details) - USD ($) $ in Thousands</t>
        </is>
      </c>
      <c r="B1" s="2" t="inlineStr">
        <is>
          <t>3 Months Ended</t>
        </is>
      </c>
    </row>
    <row r="2">
      <c r="B2" s="2" t="inlineStr">
        <is>
          <t>Mar. 31, 2021</t>
        </is>
      </c>
      <c r="C2" s="2" t="inlineStr">
        <is>
          <t>Mar. 31, 2020</t>
        </is>
      </c>
    </row>
    <row r="3">
      <c r="A3" s="3" t="inlineStr">
        <is>
          <t>Dividends Payable [Line Items]</t>
        </is>
      </c>
    </row>
    <row r="4">
      <c r="A4" s="4" t="inlineStr">
        <is>
          <t>Distributions paid or payable to or on behalf of non-controlling unitholders</t>
        </is>
      </c>
      <c r="B4" s="6" t="n">
        <v>2889</v>
      </c>
      <c r="C4" s="6" t="n">
        <v>2777</v>
      </c>
    </row>
    <row r="5">
      <c r="A5" s="4" t="inlineStr">
        <is>
          <t>Tax and other distributions</t>
        </is>
      </c>
    </row>
    <row r="6">
      <c r="A6" s="3" t="inlineStr">
        <is>
          <t>Dividends Payable [Line Items]</t>
        </is>
      </c>
    </row>
    <row r="7">
      <c r="A7" s="4" t="inlineStr">
        <is>
          <t>Distributions paid or payable to or on behalf of non-controlling unitholders</t>
        </is>
      </c>
      <c r="C7" s="5" t="n">
        <v>14</v>
      </c>
    </row>
    <row r="8">
      <c r="A8" s="4" t="inlineStr">
        <is>
          <t>Dividend distributions</t>
        </is>
      </c>
    </row>
    <row r="9">
      <c r="A9" s="3" t="inlineStr">
        <is>
          <t>Dividends Payable [Line Items]</t>
        </is>
      </c>
    </row>
    <row r="10">
      <c r="A10" s="4" t="inlineStr">
        <is>
          <t>Distributions paid or payable to or on behalf of non-controlling unitholders</t>
        </is>
      </c>
      <c r="B10" s="6" t="n">
        <v>2889</v>
      </c>
      <c r="C10" s="6" t="n">
        <v>27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 Reconciliation of the numerator and denominator used in basic and diluted EPS calculation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RE/MAX Holdings, Inc.</t>
        </is>
      </c>
      <c r="B4" s="6" t="n">
        <v>1092</v>
      </c>
      <c r="C4" s="6" t="n">
        <v>2631</v>
      </c>
    </row>
    <row r="5">
      <c r="A5" s="4" t="inlineStr">
        <is>
          <t>RMCO, LLC</t>
        </is>
      </c>
    </row>
    <row r="6">
      <c r="A6" s="3" t="inlineStr">
        <is>
          <t>Numerator</t>
        </is>
      </c>
    </row>
    <row r="7">
      <c r="A7" s="4" t="inlineStr">
        <is>
          <t>Net income attributable to RE/MAX Holdings, Inc.</t>
        </is>
      </c>
      <c r="B7" s="6" t="n">
        <v>1092</v>
      </c>
      <c r="C7" s="6" t="n">
        <v>2631</v>
      </c>
    </row>
    <row r="8">
      <c r="A8" s="4" t="inlineStr">
        <is>
          <t>Common Class A</t>
        </is>
      </c>
    </row>
    <row r="9">
      <c r="A9" s="3" t="inlineStr">
        <is>
          <t>Denominator for basic net income per share of Class A common stock</t>
        </is>
      </c>
    </row>
    <row r="10">
      <c r="A10" s="4" t="inlineStr">
        <is>
          <t>Weighted average shares of Class A common stock outstanding</t>
        </is>
      </c>
      <c r="B10" s="5" t="n">
        <v>18496532</v>
      </c>
      <c r="C10" s="5" t="n">
        <v>17974264</v>
      </c>
    </row>
    <row r="11">
      <c r="A11" s="3" t="inlineStr">
        <is>
          <t>Denominator for diluted net income per share of Class A common stock</t>
        </is>
      </c>
    </row>
    <row r="12">
      <c r="A12" s="4" t="inlineStr">
        <is>
          <t>Weighted average shares of Class A common stock outstanding</t>
        </is>
      </c>
      <c r="B12" s="5" t="n">
        <v>18496532</v>
      </c>
      <c r="C12" s="5" t="n">
        <v>17974264</v>
      </c>
    </row>
    <row r="13">
      <c r="A13" s="3" t="inlineStr">
        <is>
          <t>Add dilutive effect of the following:</t>
        </is>
      </c>
    </row>
    <row r="14">
      <c r="A14" s="4" t="inlineStr">
        <is>
          <t>Weighted average shares of Class A common stock outstanding, diluted</t>
        </is>
      </c>
      <c r="B14" s="5" t="n">
        <v>18866727</v>
      </c>
      <c r="C14" s="5" t="n">
        <v>18033631</v>
      </c>
    </row>
    <row r="15">
      <c r="A15" s="3" t="inlineStr">
        <is>
          <t>Earnings per share of Class A common stock</t>
        </is>
      </c>
    </row>
    <row r="16">
      <c r="A16" s="4" t="inlineStr">
        <is>
          <t>Net income attributable to RE/MAX Holdings, Inc. per share of Class A common stock, basic</t>
        </is>
      </c>
      <c r="B16" s="8" t="n">
        <v>0.06</v>
      </c>
      <c r="C16" s="8" t="n">
        <v>0.15</v>
      </c>
    </row>
    <row r="17">
      <c r="A17" s="4" t="inlineStr">
        <is>
          <t>Net income attributable to RE/MAX Holdings, Inc. per share of Class A common stock, diluted</t>
        </is>
      </c>
      <c r="B17" s="8" t="n">
        <v>0.06</v>
      </c>
      <c r="C17" s="8" t="n">
        <v>0.15</v>
      </c>
    </row>
    <row r="18">
      <c r="A18" s="4" t="inlineStr">
        <is>
          <t>Restricted stock</t>
        </is>
      </c>
    </row>
    <row r="19">
      <c r="A19" s="3" t="inlineStr">
        <is>
          <t>Add dilutive effect of the following:</t>
        </is>
      </c>
    </row>
    <row r="20">
      <c r="A20" s="4" t="inlineStr">
        <is>
          <t>Restricted stock</t>
        </is>
      </c>
      <c r="B20" s="5" t="n">
        <v>370195</v>
      </c>
      <c r="C20" s="5" t="n">
        <v>593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arnings Per Share and Dividends - Additional Information (Details) - USD ($) $ / shares in Units, $ in Thousands</t>
        </is>
      </c>
      <c r="B1" s="2" t="inlineStr">
        <is>
          <t>May 05, 2021</t>
        </is>
      </c>
      <c r="C1" s="2" t="inlineStr">
        <is>
          <t>Mar. 31, 2021</t>
        </is>
      </c>
      <c r="D1" s="2" t="inlineStr">
        <is>
          <t>Mar. 31, 2020</t>
        </is>
      </c>
    </row>
    <row r="2">
      <c r="A2" s="3" t="inlineStr">
        <is>
          <t>Dividends Payable [Line Items]</t>
        </is>
      </c>
    </row>
    <row r="3">
      <c r="A3" s="4" t="inlineStr">
        <is>
          <t>Dividends to Class A common stockholders</t>
        </is>
      </c>
      <c r="C3" s="6" t="n">
        <v>4326</v>
      </c>
      <c r="D3" s="6" t="n">
        <v>3986</v>
      </c>
    </row>
    <row r="4">
      <c r="A4" s="4" t="inlineStr">
        <is>
          <t>Common Class A</t>
        </is>
      </c>
    </row>
    <row r="5">
      <c r="A5" s="3" t="inlineStr">
        <is>
          <t>Dividends Payable [Line Items]</t>
        </is>
      </c>
    </row>
    <row r="6">
      <c r="A6" s="4" t="inlineStr">
        <is>
          <t>Cash dividends declared per share of Class A common stock</t>
        </is>
      </c>
      <c r="C6" s="8" t="n">
        <v>0.23</v>
      </c>
      <c r="D6" s="8" t="n">
        <v>0.22</v>
      </c>
    </row>
    <row r="7">
      <c r="A7" s="4" t="inlineStr">
        <is>
          <t>Quarterly dividend</t>
        </is>
      </c>
    </row>
    <row r="8">
      <c r="A8" s="3" t="inlineStr">
        <is>
          <t>Dividends Payable [Line Items]</t>
        </is>
      </c>
    </row>
    <row r="9">
      <c r="A9" s="4" t="inlineStr">
        <is>
          <t>Dividend to Non-controlling unitholders</t>
        </is>
      </c>
      <c r="C9" s="6" t="n">
        <v>2889</v>
      </c>
      <c r="D9" s="6" t="n">
        <v>2763</v>
      </c>
    </row>
    <row r="10">
      <c r="A10" s="4" t="inlineStr">
        <is>
          <t>Quarterly dividend | Common Class A</t>
        </is>
      </c>
    </row>
    <row r="11">
      <c r="A11" s="3" t="inlineStr">
        <is>
          <t>Dividends Payable [Line Items]</t>
        </is>
      </c>
    </row>
    <row r="12">
      <c r="A12" s="4" t="inlineStr">
        <is>
          <t>Cash dividends declared per share of Class A common stock</t>
        </is>
      </c>
      <c r="C12" s="8" t="n">
        <v>0.23</v>
      </c>
      <c r="D12" s="8" t="n">
        <v>0.22</v>
      </c>
    </row>
    <row r="13">
      <c r="A13" s="4" t="inlineStr">
        <is>
          <t>Dividends to Class A common stockholders</t>
        </is>
      </c>
      <c r="C13" s="6" t="n">
        <v>4326</v>
      </c>
      <c r="D13" s="6" t="n">
        <v>3986</v>
      </c>
    </row>
    <row r="14">
      <c r="A14" s="4" t="inlineStr">
        <is>
          <t>Quarterly dividend | Common Class A | Subsequent Event</t>
        </is>
      </c>
    </row>
    <row r="15">
      <c r="A15" s="3" t="inlineStr">
        <is>
          <t>Dividends Payable [Line Items]</t>
        </is>
      </c>
    </row>
    <row r="16">
      <c r="A16" s="4" t="inlineStr">
        <is>
          <t>Cash dividends declared per share of Class A common stock</t>
        </is>
      </c>
      <c r="B16" s="8" t="n">
        <v>0.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Sep. 10, 2020</t>
        </is>
      </c>
      <c r="C1" s="2" t="inlineStr">
        <is>
          <t>Aug. 25, 2020</t>
        </is>
      </c>
      <c r="D1" s="2" t="inlineStr">
        <is>
          <t>Mar. 31, 2021</t>
        </is>
      </c>
      <c r="E1" s="2" t="inlineStr">
        <is>
          <t>Dec. 31, 2020</t>
        </is>
      </c>
    </row>
    <row r="2">
      <c r="A2" s="3" t="inlineStr">
        <is>
          <t>Purchase Price Allocation</t>
        </is>
      </c>
    </row>
    <row r="3">
      <c r="A3" s="4" t="inlineStr">
        <is>
          <t>Goodwill</t>
        </is>
      </c>
      <c r="D3" s="6" t="n">
        <v>176008</v>
      </c>
      <c r="E3" s="6" t="n">
        <v>175835</v>
      </c>
    </row>
    <row r="4">
      <c r="A4" s="4" t="inlineStr">
        <is>
          <t>Gadberry</t>
        </is>
      </c>
    </row>
    <row r="5">
      <c r="A5" s="3" t="inlineStr">
        <is>
          <t>Business Acquisition [Line Items]</t>
        </is>
      </c>
    </row>
    <row r="6">
      <c r="A6" s="4" t="inlineStr">
        <is>
          <t>Cash consideration, net of cash acquired</t>
        </is>
      </c>
      <c r="B6" s="6" t="n">
        <v>4600</v>
      </c>
    </row>
    <row r="7">
      <c r="A7" s="4" t="inlineStr">
        <is>
          <t>Maximum amount of equity based compensation to be earned over time</t>
        </is>
      </c>
      <c r="B7" s="5" t="n">
        <v>9900</v>
      </c>
    </row>
    <row r="8">
      <c r="A8" s="4" t="inlineStr">
        <is>
          <t>Equity-based compensation, value</t>
        </is>
      </c>
      <c r="B8" s="6" t="n">
        <v>900</v>
      </c>
    </row>
    <row r="9">
      <c r="A9" s="4" t="inlineStr">
        <is>
          <t>Gadberry | Minimum</t>
        </is>
      </c>
    </row>
    <row r="10">
      <c r="A10" s="3" t="inlineStr">
        <is>
          <t>Business Acquisition [Line Items]</t>
        </is>
      </c>
    </row>
    <row r="11">
      <c r="A11" s="4" t="inlineStr">
        <is>
          <t>Period over which equity based compensation will be accounted for into the future (in years)</t>
        </is>
      </c>
      <c r="B11" s="4" t="inlineStr">
        <is>
          <t>2 years</t>
        </is>
      </c>
    </row>
    <row r="12">
      <c r="A12" s="4" t="inlineStr">
        <is>
          <t>Gadberry | Maximum</t>
        </is>
      </c>
    </row>
    <row r="13">
      <c r="A13" s="3" t="inlineStr">
        <is>
          <t>Business Acquisition [Line Items]</t>
        </is>
      </c>
    </row>
    <row r="14">
      <c r="A14" s="4" t="inlineStr">
        <is>
          <t>Period over which equity based compensation will be accounted for into the future (in years)</t>
        </is>
      </c>
      <c r="B14" s="4" t="inlineStr">
        <is>
          <t>3 years</t>
        </is>
      </c>
    </row>
    <row r="15">
      <c r="A15" s="4" t="inlineStr">
        <is>
          <t>Gadberry | Common Class A</t>
        </is>
      </c>
    </row>
    <row r="16">
      <c r="A16" s="3" t="inlineStr">
        <is>
          <t>Business Acquisition [Line Items]</t>
        </is>
      </c>
    </row>
    <row r="17">
      <c r="A17" s="4" t="inlineStr">
        <is>
          <t>Consideration transferred, stock</t>
        </is>
      </c>
      <c r="B17" s="6" t="n">
        <v>5500</v>
      </c>
    </row>
    <row r="18">
      <c r="A18" s="4" t="inlineStr">
        <is>
          <t>Wemlo</t>
        </is>
      </c>
    </row>
    <row r="19">
      <c r="A19" s="3" t="inlineStr">
        <is>
          <t>Business Acquisition [Line Items]</t>
        </is>
      </c>
    </row>
    <row r="20">
      <c r="A20" s="4" t="inlineStr">
        <is>
          <t>Cash consideration, net of cash acquired</t>
        </is>
      </c>
      <c r="C20" s="6" t="n">
        <v>6100</v>
      </c>
    </row>
    <row r="21">
      <c r="A21" s="4" t="inlineStr">
        <is>
          <t>Maximum amount of equity based compensation to be earned over time</t>
        </is>
      </c>
      <c r="C21" s="6" t="n">
        <v>6700</v>
      </c>
    </row>
    <row r="22">
      <c r="A22" s="4" t="inlineStr">
        <is>
          <t>Period over which equity based compensation will be accounted for into the future (in years)</t>
        </is>
      </c>
      <c r="C22" s="4" t="inlineStr">
        <is>
          <t>3 years</t>
        </is>
      </c>
    </row>
    <row r="23">
      <c r="A23" s="3" t="inlineStr">
        <is>
          <t>Purchase Price Allocation</t>
        </is>
      </c>
    </row>
    <row r="24">
      <c r="A24" s="4" t="inlineStr">
        <is>
          <t>Other intangible assets</t>
        </is>
      </c>
      <c r="C24" s="6" t="n">
        <v>6300</v>
      </c>
    </row>
    <row r="25">
      <c r="A25" s="4" t="inlineStr">
        <is>
          <t>Goodwill</t>
        </is>
      </c>
      <c r="C25" s="5" t="n">
        <v>14400</v>
      </c>
    </row>
    <row r="26">
      <c r="A26" s="4" t="inlineStr">
        <is>
          <t>Wemlo | Common Class A</t>
        </is>
      </c>
    </row>
    <row r="27">
      <c r="A27" s="3" t="inlineStr">
        <is>
          <t>Business Acquisition [Line Items]</t>
        </is>
      </c>
    </row>
    <row r="28">
      <c r="A28" s="4" t="inlineStr">
        <is>
          <t>Consideration transferred, stock</t>
        </is>
      </c>
      <c r="C28" s="6" t="n">
        <v>3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Components of Company's Intangible Assets (Details) - USD ($) $ in Thousands</t>
        </is>
      </c>
      <c r="B1" s="2" t="inlineStr">
        <is>
          <t>3 Months Ended</t>
        </is>
      </c>
    </row>
    <row r="2">
      <c r="B2" s="2" t="inlineStr">
        <is>
          <t>Mar. 31, 2021</t>
        </is>
      </c>
      <c r="C2" s="2" t="inlineStr">
        <is>
          <t>Mar. 31, 2020</t>
        </is>
      </c>
      <c r="D2" s="2" t="inlineStr">
        <is>
          <t>Dec. 31, 2020</t>
        </is>
      </c>
    </row>
    <row r="3">
      <c r="A3" s="3" t="inlineStr">
        <is>
          <t>Finite Lived Intangible Assets [Line Items]</t>
        </is>
      </c>
    </row>
    <row r="4">
      <c r="A4" s="4" t="inlineStr">
        <is>
          <t>Net Balance</t>
        </is>
      </c>
      <c r="B4" s="6" t="n">
        <v>68337</v>
      </c>
      <c r="D4" s="6" t="n">
        <v>72196</v>
      </c>
    </row>
    <row r="5">
      <c r="A5" s="4" t="inlineStr">
        <is>
          <t>Net Balance</t>
        </is>
      </c>
      <c r="B5" s="5" t="n">
        <v>28284</v>
      </c>
      <c r="D5" s="5" t="n">
        <v>29969</v>
      </c>
    </row>
    <row r="6">
      <c r="A6" s="4" t="inlineStr">
        <is>
          <t>Amortization expense</t>
        </is>
      </c>
      <c r="B6" s="5" t="n">
        <v>6400</v>
      </c>
      <c r="C6" s="6" t="n">
        <v>5900</v>
      </c>
    </row>
    <row r="7">
      <c r="A7" s="4" t="inlineStr">
        <is>
          <t>Franchise agreements</t>
        </is>
      </c>
    </row>
    <row r="8">
      <c r="A8" s="3" t="inlineStr">
        <is>
          <t>Finite Lived Intangible Assets [Line Items]</t>
        </is>
      </c>
    </row>
    <row r="9">
      <c r="A9" s="4" t="inlineStr">
        <is>
          <t>Initial Cost</t>
        </is>
      </c>
      <c r="B9" s="5" t="n">
        <v>180867</v>
      </c>
      <c r="C9" s="5" t="n">
        <v>180867</v>
      </c>
    </row>
    <row r="10">
      <c r="A10" s="4" t="inlineStr">
        <is>
          <t>Accumulated Amortization</t>
        </is>
      </c>
      <c r="B10" s="5" t="n">
        <v>-112530</v>
      </c>
      <c r="C10" s="5" t="n">
        <v>-108671</v>
      </c>
    </row>
    <row r="11">
      <c r="A11" s="4" t="inlineStr">
        <is>
          <t>Net Balance</t>
        </is>
      </c>
      <c r="B11" s="6" t="n">
        <v>68337</v>
      </c>
      <c r="C11" s="5" t="n">
        <v>72196</v>
      </c>
    </row>
    <row r="12">
      <c r="A12" s="4" t="inlineStr">
        <is>
          <t>Franchise agreements | Weighted Average</t>
        </is>
      </c>
    </row>
    <row r="13">
      <c r="A13" s="3" t="inlineStr">
        <is>
          <t>Finite Lived Intangible Assets [Line Items]</t>
        </is>
      </c>
    </row>
    <row r="14">
      <c r="A14" s="4" t="inlineStr">
        <is>
          <t>Useful life of intangible assets</t>
        </is>
      </c>
      <c r="B14" s="4" t="inlineStr">
        <is>
          <t>12 years 7 months 6 days</t>
        </is>
      </c>
    </row>
    <row r="15">
      <c r="A15" s="4" t="inlineStr">
        <is>
          <t>Other intangible assets</t>
        </is>
      </c>
    </row>
    <row r="16">
      <c r="A16" s="3" t="inlineStr">
        <is>
          <t>Finite Lived Intangible Assets [Line Items]</t>
        </is>
      </c>
    </row>
    <row r="17">
      <c r="A17" s="4" t="inlineStr">
        <is>
          <t>Initial Cost</t>
        </is>
      </c>
      <c r="B17" s="6" t="n">
        <v>56191</v>
      </c>
      <c r="C17" s="5" t="n">
        <v>54704</v>
      </c>
    </row>
    <row r="18">
      <c r="A18" s="4" t="inlineStr">
        <is>
          <t>Accumulated Amortization</t>
        </is>
      </c>
      <c r="B18" s="5" t="n">
        <v>-27907</v>
      </c>
      <c r="C18" s="5" t="n">
        <v>-24735</v>
      </c>
    </row>
    <row r="19">
      <c r="A19" s="4" t="inlineStr">
        <is>
          <t>Net Balance</t>
        </is>
      </c>
      <c r="B19" s="6" t="n">
        <v>28284</v>
      </c>
      <c r="C19" s="5" t="n">
        <v>29969</v>
      </c>
    </row>
    <row r="20">
      <c r="A20" s="4" t="inlineStr">
        <is>
          <t>Other intangible assets | Weighted Average</t>
        </is>
      </c>
    </row>
    <row r="21">
      <c r="A21" s="3" t="inlineStr">
        <is>
          <t>Finite Lived Intangible Assets [Line Items]</t>
        </is>
      </c>
    </row>
    <row r="22">
      <c r="A22" s="4" t="inlineStr">
        <is>
          <t>Useful life of intangible assets</t>
        </is>
      </c>
      <c r="B22" s="4" t="inlineStr">
        <is>
          <t>4 years 8 months 12 days</t>
        </is>
      </c>
    </row>
    <row r="23">
      <c r="A23" s="4" t="inlineStr">
        <is>
          <t>Software</t>
        </is>
      </c>
    </row>
    <row r="24">
      <c r="A24" s="3" t="inlineStr">
        <is>
          <t>Finite Lived Intangible Assets [Line Items]</t>
        </is>
      </c>
    </row>
    <row r="25">
      <c r="A25" s="4" t="inlineStr">
        <is>
          <t>Initial Cost</t>
        </is>
      </c>
      <c r="B25" s="6" t="n">
        <v>45876</v>
      </c>
      <c r="C25" s="5" t="n">
        <v>44389</v>
      </c>
    </row>
    <row r="26">
      <c r="A26" s="4" t="inlineStr">
        <is>
          <t>Accumulated Amortization</t>
        </is>
      </c>
      <c r="B26" s="5" t="n">
        <v>-21519</v>
      </c>
      <c r="C26" s="5" t="n">
        <v>-18926</v>
      </c>
    </row>
    <row r="27">
      <c r="A27" s="4" t="inlineStr">
        <is>
          <t>Net Balance</t>
        </is>
      </c>
      <c r="B27" s="6" t="n">
        <v>24357</v>
      </c>
      <c r="C27" s="5" t="n">
        <v>25463</v>
      </c>
    </row>
    <row r="28">
      <c r="A28" s="4" t="inlineStr">
        <is>
          <t>Software | Weighted Average</t>
        </is>
      </c>
    </row>
    <row r="29">
      <c r="A29" s="3" t="inlineStr">
        <is>
          <t>Finite Lived Intangible Assets [Line Items]</t>
        </is>
      </c>
    </row>
    <row r="30">
      <c r="A30" s="4" t="inlineStr">
        <is>
          <t>Useful life of intangible assets</t>
        </is>
      </c>
      <c r="B30" s="4" t="inlineStr">
        <is>
          <t>4 years 6 months</t>
        </is>
      </c>
    </row>
    <row r="31">
      <c r="A31" s="4" t="inlineStr">
        <is>
          <t>Trademarks</t>
        </is>
      </c>
    </row>
    <row r="32">
      <c r="A32" s="3" t="inlineStr">
        <is>
          <t>Finite Lived Intangible Assets [Line Items]</t>
        </is>
      </c>
    </row>
    <row r="33">
      <c r="A33" s="4" t="inlineStr">
        <is>
          <t>Initial Cost</t>
        </is>
      </c>
      <c r="B33" s="6" t="n">
        <v>2325</v>
      </c>
      <c r="C33" s="5" t="n">
        <v>2325</v>
      </c>
    </row>
    <row r="34">
      <c r="A34" s="4" t="inlineStr">
        <is>
          <t>Accumulated Amortization</t>
        </is>
      </c>
      <c r="B34" s="5" t="n">
        <v>-1341</v>
      </c>
      <c r="C34" s="5" t="n">
        <v>-1274</v>
      </c>
    </row>
    <row r="35">
      <c r="A35" s="4" t="inlineStr">
        <is>
          <t>Net Balance</t>
        </is>
      </c>
      <c r="B35" s="6" t="n">
        <v>984</v>
      </c>
      <c r="C35" s="5" t="n">
        <v>1051</v>
      </c>
    </row>
    <row r="36">
      <c r="A36" s="4" t="inlineStr">
        <is>
          <t>Trademarks | Weighted Average</t>
        </is>
      </c>
    </row>
    <row r="37">
      <c r="A37" s="3" t="inlineStr">
        <is>
          <t>Finite Lived Intangible Assets [Line Items]</t>
        </is>
      </c>
    </row>
    <row r="38">
      <c r="A38" s="4" t="inlineStr">
        <is>
          <t>Useful life of intangible assets</t>
        </is>
      </c>
      <c r="B38" s="4" t="inlineStr">
        <is>
          <t>8 years 3 months 18 days</t>
        </is>
      </c>
    </row>
    <row r="39">
      <c r="A39" s="4" t="inlineStr">
        <is>
          <t>Software Development</t>
        </is>
      </c>
    </row>
    <row r="40">
      <c r="A40" s="3" t="inlineStr">
        <is>
          <t>Finite Lived Intangible Assets [Line Items]</t>
        </is>
      </c>
    </row>
    <row r="41">
      <c r="A41" s="4" t="inlineStr">
        <is>
          <t>Capitalized software development costs</t>
        </is>
      </c>
      <c r="B41" s="6" t="n">
        <v>1600</v>
      </c>
      <c r="D41" s="6" t="n">
        <v>1400</v>
      </c>
    </row>
    <row r="42">
      <c r="A42" s="4" t="inlineStr">
        <is>
          <t>Non-compete agreements</t>
        </is>
      </c>
    </row>
    <row r="43">
      <c r="A43" s="3" t="inlineStr">
        <is>
          <t>Finite Lived Intangible Assets [Line Items]</t>
        </is>
      </c>
    </row>
    <row r="44">
      <c r="A44" s="4" t="inlineStr">
        <is>
          <t>Initial Cost</t>
        </is>
      </c>
      <c r="B44" s="5" t="n">
        <v>3920</v>
      </c>
      <c r="C44" s="5" t="n">
        <v>3920</v>
      </c>
    </row>
    <row r="45">
      <c r="A45" s="4" t="inlineStr">
        <is>
          <t>Accumulated Amortization</t>
        </is>
      </c>
      <c r="B45" s="5" t="n">
        <v>-3110</v>
      </c>
      <c r="C45" s="5" t="n">
        <v>-2814</v>
      </c>
    </row>
    <row r="46">
      <c r="A46" s="4" t="inlineStr">
        <is>
          <t>Net Balance</t>
        </is>
      </c>
      <c r="B46" s="6" t="n">
        <v>810</v>
      </c>
      <c r="C46" s="5" t="n">
        <v>1106</v>
      </c>
    </row>
    <row r="47">
      <c r="A47" s="4" t="inlineStr">
        <is>
          <t>Non-compete agreements | Weighted Average</t>
        </is>
      </c>
    </row>
    <row r="48">
      <c r="A48" s="3" t="inlineStr">
        <is>
          <t>Finite Lived Intangible Assets [Line Items]</t>
        </is>
      </c>
    </row>
    <row r="49">
      <c r="A49" s="4" t="inlineStr">
        <is>
          <t>Useful life of intangible assets</t>
        </is>
      </c>
      <c r="B49" s="4" t="inlineStr">
        <is>
          <t>5 years 1 month 6 days</t>
        </is>
      </c>
    </row>
    <row r="50">
      <c r="A50" s="4" t="inlineStr">
        <is>
          <t>Training materials</t>
        </is>
      </c>
    </row>
    <row r="51">
      <c r="A51" s="3" t="inlineStr">
        <is>
          <t>Finite Lived Intangible Assets [Line Items]</t>
        </is>
      </c>
    </row>
    <row r="52">
      <c r="A52" s="4" t="inlineStr">
        <is>
          <t>Initial Cost</t>
        </is>
      </c>
      <c r="B52" s="6" t="n">
        <v>2400</v>
      </c>
      <c r="C52" s="5" t="n">
        <v>2400</v>
      </c>
    </row>
    <row r="53">
      <c r="A53" s="4" t="inlineStr">
        <is>
          <t>Accumulated Amortization</t>
        </is>
      </c>
      <c r="B53" s="5" t="n">
        <v>-1240</v>
      </c>
      <c r="C53" s="5" t="n">
        <v>-1120</v>
      </c>
    </row>
    <row r="54">
      <c r="A54" s="4" t="inlineStr">
        <is>
          <t>Net Balance</t>
        </is>
      </c>
      <c r="B54" s="6" t="n">
        <v>1160</v>
      </c>
      <c r="C54" s="5" t="n">
        <v>1280</v>
      </c>
    </row>
    <row r="55">
      <c r="A55" s="4" t="inlineStr">
        <is>
          <t>Training materials | Weighted Average</t>
        </is>
      </c>
    </row>
    <row r="56">
      <c r="A56" s="3" t="inlineStr">
        <is>
          <t>Finite Lived Intangible Assets [Line Items]</t>
        </is>
      </c>
    </row>
    <row r="57">
      <c r="A57" s="4" t="inlineStr">
        <is>
          <t>Useful life of intangible assets</t>
        </is>
      </c>
      <c r="B57" s="4" t="inlineStr">
        <is>
          <t>5 years</t>
        </is>
      </c>
    </row>
    <row r="58">
      <c r="A58" s="4" t="inlineStr">
        <is>
          <t>Other</t>
        </is>
      </c>
    </row>
    <row r="59">
      <c r="A59" s="3" t="inlineStr">
        <is>
          <t>Finite Lived Intangible Assets [Line Items]</t>
        </is>
      </c>
    </row>
    <row r="60">
      <c r="A60" s="4" t="inlineStr">
        <is>
          <t>Initial Cost</t>
        </is>
      </c>
      <c r="B60" s="6" t="n">
        <v>1670</v>
      </c>
      <c r="C60" s="5" t="n">
        <v>1670</v>
      </c>
    </row>
    <row r="61">
      <c r="A61" s="4" t="inlineStr">
        <is>
          <t>Accumulated Amortization</t>
        </is>
      </c>
      <c r="B61" s="5" t="n">
        <v>-697</v>
      </c>
      <c r="C61" s="5" t="n">
        <v>-601</v>
      </c>
    </row>
    <row r="62">
      <c r="A62" s="4" t="inlineStr">
        <is>
          <t>Net Balance</t>
        </is>
      </c>
      <c r="B62" s="6" t="n">
        <v>973</v>
      </c>
      <c r="C62" s="6" t="n">
        <v>1069</v>
      </c>
    </row>
    <row r="63">
      <c r="A63" s="4" t="inlineStr">
        <is>
          <t>Other | Weighted Average</t>
        </is>
      </c>
    </row>
    <row r="64">
      <c r="A64" s="3" t="inlineStr">
        <is>
          <t>Finite Lived Intangible Assets [Line Items]</t>
        </is>
      </c>
    </row>
    <row r="65">
      <c r="A65" s="4" t="inlineStr">
        <is>
          <t>Useful life of intangible assets</t>
        </is>
      </c>
      <c r="B65" s="4" t="inlineStr">
        <is>
          <t>5 years 3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of Intangible Assets, Other Than Goodwill (Details) $ in Thousands</t>
        </is>
      </c>
      <c r="B1" s="2" t="inlineStr">
        <is>
          <t>Mar. 31, 2021USD ($)</t>
        </is>
      </c>
    </row>
    <row r="2">
      <c r="A2" s="3" t="inlineStr">
        <is>
          <t>Finite-Lived Intangible Assets, Amortization Expense, Maturity Schedule [Abstract]</t>
        </is>
      </c>
    </row>
    <row r="3">
      <c r="A3" s="4" t="inlineStr">
        <is>
          <t>Remainder of 2021</t>
        </is>
      </c>
      <c r="B3" s="6" t="n">
        <v>19238</v>
      </c>
    </row>
    <row r="4">
      <c r="A4" s="4" t="inlineStr">
        <is>
          <t>2022</t>
        </is>
      </c>
      <c r="B4" s="5" t="n">
        <v>23444</v>
      </c>
    </row>
    <row r="5">
      <c r="A5" s="4" t="inlineStr">
        <is>
          <t>2023</t>
        </is>
      </c>
      <c r="B5" s="5" t="n">
        <v>17512</v>
      </c>
    </row>
    <row r="6">
      <c r="A6" s="4" t="inlineStr">
        <is>
          <t>2024</t>
        </is>
      </c>
      <c r="B6" s="5" t="n">
        <v>14513</v>
      </c>
    </row>
    <row r="7">
      <c r="A7" s="4" t="inlineStr">
        <is>
          <t>2025</t>
        </is>
      </c>
      <c r="B7" s="5" t="n">
        <v>10467</v>
      </c>
    </row>
    <row r="8">
      <c r="A8" s="4" t="inlineStr">
        <is>
          <t>Thereafter</t>
        </is>
      </c>
      <c r="B8" s="5" t="n">
        <v>11447</v>
      </c>
    </row>
    <row r="9">
      <c r="A9" s="4" t="inlineStr">
        <is>
          <t>Estimated future amortization expense</t>
        </is>
      </c>
      <c r="B9" s="6" t="n">
        <v>96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hanges in Goodwill (Details) $ in Thousands</t>
        </is>
      </c>
      <c r="B1" s="2" t="inlineStr">
        <is>
          <t>3 Months Ended</t>
        </is>
      </c>
    </row>
    <row r="2">
      <c r="B2" s="2" t="inlineStr">
        <is>
          <t>Mar. 31, 2021USD ($)</t>
        </is>
      </c>
    </row>
    <row r="3">
      <c r="A3" s="3" t="inlineStr">
        <is>
          <t>Changes to goodwill</t>
        </is>
      </c>
    </row>
    <row r="4">
      <c r="A4" s="4" t="inlineStr">
        <is>
          <t>Beginning Balance</t>
        </is>
      </c>
      <c r="B4" s="6" t="n">
        <v>175835</v>
      </c>
    </row>
    <row r="5">
      <c r="A5" s="4" t="inlineStr">
        <is>
          <t>Purchase price adjustments</t>
        </is>
      </c>
      <c r="B5" s="5" t="n">
        <v>133</v>
      </c>
    </row>
    <row r="6">
      <c r="A6" s="4" t="inlineStr">
        <is>
          <t>Effect of changes in foreign currency exchange rates</t>
        </is>
      </c>
      <c r="B6" s="5" t="n">
        <v>40</v>
      </c>
    </row>
    <row r="7">
      <c r="A7" s="4" t="inlineStr">
        <is>
          <t>Ending Balance</t>
        </is>
      </c>
      <c r="B7" s="5" t="n">
        <v>176008</v>
      </c>
    </row>
    <row r="8">
      <c r="A8" s="4" t="inlineStr">
        <is>
          <t>Total Real Estate</t>
        </is>
      </c>
    </row>
    <row r="9">
      <c r="A9" s="3" t="inlineStr">
        <is>
          <t>Changes to goodwill</t>
        </is>
      </c>
    </row>
    <row r="10">
      <c r="A10" s="4" t="inlineStr">
        <is>
          <t>Beginning Balance</t>
        </is>
      </c>
      <c r="B10" s="5" t="n">
        <v>157202</v>
      </c>
    </row>
    <row r="11">
      <c r="A11" s="4" t="inlineStr">
        <is>
          <t>Purchase price adjustments</t>
        </is>
      </c>
      <c r="B11" s="5" t="n">
        <v>133</v>
      </c>
    </row>
    <row r="12">
      <c r="A12" s="4" t="inlineStr">
        <is>
          <t>Effect of changes in foreign currency exchange rates</t>
        </is>
      </c>
      <c r="B12" s="5" t="n">
        <v>40</v>
      </c>
    </row>
    <row r="13">
      <c r="A13" s="4" t="inlineStr">
        <is>
          <t>Ending Balance</t>
        </is>
      </c>
      <c r="B13" s="5" t="n">
        <v>157375</v>
      </c>
    </row>
    <row r="14">
      <c r="A14" s="4" t="inlineStr">
        <is>
          <t>Mortgage</t>
        </is>
      </c>
    </row>
    <row r="15">
      <c r="A15" s="3" t="inlineStr">
        <is>
          <t>Changes to goodwill</t>
        </is>
      </c>
    </row>
    <row r="16">
      <c r="A16" s="4" t="inlineStr">
        <is>
          <t>Beginning Balance</t>
        </is>
      </c>
      <c r="B16" s="5" t="n">
        <v>18633</v>
      </c>
    </row>
    <row r="17">
      <c r="A17" s="4" t="inlineStr">
        <is>
          <t>Ending Balance</t>
        </is>
      </c>
      <c r="B17" s="6" t="n">
        <v>186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1</t>
        </is>
      </c>
      <c r="C1" s="2" t="inlineStr">
        <is>
          <t>Dec. 31, 2020</t>
        </is>
      </c>
    </row>
    <row r="2">
      <c r="A2" s="3" t="inlineStr">
        <is>
          <t>Accrued Liabilities.</t>
        </is>
      </c>
    </row>
    <row r="3">
      <c r="A3" s="4" t="inlineStr">
        <is>
          <t>Marketing Funds</t>
        </is>
      </c>
      <c r="B3" s="6" t="n">
        <v>50675</v>
      </c>
      <c r="C3" s="6" t="n">
        <v>48452</v>
      </c>
    </row>
    <row r="4">
      <c r="A4" s="4" t="inlineStr">
        <is>
          <t>Accrued payroll and related employee costs</t>
        </is>
      </c>
      <c r="B4" s="5" t="n">
        <v>7101</v>
      </c>
      <c r="C4" s="5" t="n">
        <v>10692</v>
      </c>
    </row>
    <row r="5">
      <c r="A5" s="4" t="inlineStr">
        <is>
          <t>Accrued taxes</t>
        </is>
      </c>
      <c r="B5" s="5" t="n">
        <v>2019</v>
      </c>
      <c r="C5" s="5" t="n">
        <v>2491</v>
      </c>
    </row>
    <row r="6">
      <c r="A6" s="4" t="inlineStr">
        <is>
          <t>Accrued professional fees</t>
        </is>
      </c>
      <c r="B6" s="5" t="n">
        <v>2545</v>
      </c>
      <c r="C6" s="5" t="n">
        <v>1806</v>
      </c>
    </row>
    <row r="7">
      <c r="A7" s="4" t="inlineStr">
        <is>
          <t>Other</t>
        </is>
      </c>
      <c r="B7" s="5" t="n">
        <v>4868</v>
      </c>
      <c r="C7" s="5" t="n">
        <v>5130</v>
      </c>
    </row>
    <row r="8">
      <c r="A8" s="4" t="inlineStr">
        <is>
          <t>Accrued liabilities</t>
        </is>
      </c>
      <c r="B8" s="6" t="n">
        <v>67208</v>
      </c>
      <c r="C8" s="6" t="n">
        <v>68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Instrument [Line Items]</t>
        </is>
      </c>
    </row>
    <row r="3">
      <c r="A3" s="4" t="inlineStr">
        <is>
          <t>Senior Secured Credit Facility</t>
        </is>
      </c>
      <c r="B3" s="6" t="n">
        <v>224431</v>
      </c>
    </row>
    <row r="4">
      <c r="A4" s="4" t="inlineStr">
        <is>
          <t>Less unamortized debt issuance costs</t>
        </is>
      </c>
      <c r="B4" s="5" t="n">
        <v>-809</v>
      </c>
      <c r="C4" s="6" t="n">
        <v>-882</v>
      </c>
    </row>
    <row r="5">
      <c r="A5" s="4" t="inlineStr">
        <is>
          <t>Less unamortized debt discount costs</t>
        </is>
      </c>
      <c r="B5" s="5" t="n">
        <v>-590</v>
      </c>
      <c r="C5" s="5" t="n">
        <v>-644</v>
      </c>
    </row>
    <row r="6">
      <c r="A6" s="4" t="inlineStr">
        <is>
          <t>Less current portion</t>
        </is>
      </c>
      <c r="B6" s="5" t="n">
        <v>-2356</v>
      </c>
      <c r="C6" s="5" t="n">
        <v>-2428</v>
      </c>
    </row>
    <row r="7">
      <c r="A7" s="4" t="inlineStr">
        <is>
          <t>Debt, net of current portion</t>
        </is>
      </c>
      <c r="B7" s="5" t="n">
        <v>220676</v>
      </c>
      <c r="C7" s="5" t="n">
        <v>221137</v>
      </c>
    </row>
    <row r="8">
      <c r="A8" s="4" t="inlineStr">
        <is>
          <t>Senior Secured Credit Facility</t>
        </is>
      </c>
    </row>
    <row r="9">
      <c r="A9" s="3" t="inlineStr">
        <is>
          <t>Debt Instrument [Line Items]</t>
        </is>
      </c>
    </row>
    <row r="10">
      <c r="A10" s="4" t="inlineStr">
        <is>
          <t>Senior Secured Credit Facility</t>
        </is>
      </c>
      <c r="B10" s="5" t="n">
        <v>224425</v>
      </c>
      <c r="C10" s="5" t="n">
        <v>225013</v>
      </c>
    </row>
    <row r="11">
      <c r="A11" s="4" t="inlineStr">
        <is>
          <t>Other long-term financing</t>
        </is>
      </c>
    </row>
    <row r="12">
      <c r="A12" s="3" t="inlineStr">
        <is>
          <t>Debt Instrument [Line Items]</t>
        </is>
      </c>
    </row>
    <row r="13">
      <c r="A13" s="4" t="inlineStr">
        <is>
          <t>Other long-term financing</t>
        </is>
      </c>
      <c r="B13" s="6" t="n">
        <v>6</v>
      </c>
      <c r="C13" s="6" t="n">
        <v>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t>
        </is>
      </c>
      <c r="B4" s="6" t="n">
        <v>1640</v>
      </c>
      <c r="C4" s="6" t="n">
        <v>5290</v>
      </c>
    </row>
    <row r="5">
      <c r="A5" s="4" t="inlineStr">
        <is>
          <t>Change in cumulative translation adjustment</t>
        </is>
      </c>
      <c r="B5" s="5" t="n">
        <v>79</v>
      </c>
      <c r="C5" s="5" t="n">
        <v>-230</v>
      </c>
    </row>
    <row r="6">
      <c r="A6" s="4" t="inlineStr">
        <is>
          <t>Other comprehensive income (loss), net of tax</t>
        </is>
      </c>
      <c r="B6" s="5" t="n">
        <v>79</v>
      </c>
      <c r="C6" s="5" t="n">
        <v>-230</v>
      </c>
    </row>
    <row r="7">
      <c r="A7" s="4" t="inlineStr">
        <is>
          <t>Comprehensive income</t>
        </is>
      </c>
      <c r="B7" s="5" t="n">
        <v>1719</v>
      </c>
      <c r="C7" s="5" t="n">
        <v>5060</v>
      </c>
    </row>
    <row r="8">
      <c r="A8" s="4" t="inlineStr">
        <is>
          <t>Less: comprehensive income attributable to non-controlling interest</t>
        </is>
      </c>
      <c r="B8" s="5" t="n">
        <v>586</v>
      </c>
      <c r="C8" s="5" t="n">
        <v>2465</v>
      </c>
    </row>
    <row r="9">
      <c r="A9" s="4" t="inlineStr">
        <is>
          <t>Comprehensive income attributable to RE/MAX Holdings, Inc., net of tax</t>
        </is>
      </c>
      <c r="B9" s="6" t="n">
        <v>1133</v>
      </c>
      <c r="C9" s="6" t="n">
        <v>2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ebt - Schedule of Maturities of Debt (Details) $ in Thousands</t>
        </is>
      </c>
      <c r="B1" s="2" t="inlineStr">
        <is>
          <t>Mar. 31, 2021USD ($)</t>
        </is>
      </c>
    </row>
    <row r="2">
      <c r="A2" s="3" t="inlineStr">
        <is>
          <t>Debt</t>
        </is>
      </c>
    </row>
    <row r="3">
      <c r="A3" s="4" t="inlineStr">
        <is>
          <t>Remainder of 2021</t>
        </is>
      </c>
      <c r="B3" s="6" t="n">
        <v>1768</v>
      </c>
    </row>
    <row r="4">
      <c r="A4" s="4" t="inlineStr">
        <is>
          <t>2022</t>
        </is>
      </c>
      <c r="B4" s="5" t="n">
        <v>2350</v>
      </c>
    </row>
    <row r="5">
      <c r="A5" s="4" t="inlineStr">
        <is>
          <t>2023</t>
        </is>
      </c>
      <c r="B5" s="5" t="n">
        <v>220313</v>
      </c>
    </row>
    <row r="6">
      <c r="A6" s="4" t="inlineStr">
        <is>
          <t>Long term debt</t>
        </is>
      </c>
      <c r="B6" s="6" t="n">
        <v>224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Additional Information (Details) - USD ($) $ in Thousands</t>
        </is>
      </c>
      <c r="B1" s="2" t="inlineStr">
        <is>
          <t>3 Months Ended</t>
        </is>
      </c>
    </row>
    <row r="2">
      <c r="B2" s="2" t="inlineStr">
        <is>
          <t>Mar. 31, 2021</t>
        </is>
      </c>
      <c r="C2" s="2" t="inlineStr">
        <is>
          <t>Mar. 31, 2020</t>
        </is>
      </c>
    </row>
    <row r="3">
      <c r="A3" s="3" t="inlineStr">
        <is>
          <t>Debt Instrument [Line Items]</t>
        </is>
      </c>
    </row>
    <row r="4">
      <c r="A4" s="4" t="inlineStr">
        <is>
          <t>Payments on debt</t>
        </is>
      </c>
      <c r="B4" s="6" t="n">
        <v>660</v>
      </c>
      <c r="C4" s="6" t="n">
        <v>660</v>
      </c>
    </row>
    <row r="5">
      <c r="A5" s="4" t="inlineStr">
        <is>
          <t>Term loan | Senior Secured Credit Facility</t>
        </is>
      </c>
    </row>
    <row r="6">
      <c r="A6" s="3" t="inlineStr">
        <is>
          <t>Debt Instrument [Line Items]</t>
        </is>
      </c>
    </row>
    <row r="7">
      <c r="A7" s="4" t="inlineStr">
        <is>
          <t>Notes Payable to Bank</t>
        </is>
      </c>
      <c r="B7" s="6" t="n">
        <v>235000</v>
      </c>
    </row>
    <row r="8">
      <c r="A8" s="4" t="inlineStr">
        <is>
          <t>Debt instrument, interest rate</t>
        </is>
      </c>
      <c r="B8" s="4" t="inlineStr">
        <is>
          <t>3.50%</t>
        </is>
      </c>
    </row>
    <row r="9">
      <c r="A9" s="4" t="inlineStr">
        <is>
          <t>Revolving loan facility</t>
        </is>
      </c>
    </row>
    <row r="10">
      <c r="A10" s="3" t="inlineStr">
        <is>
          <t>Debt Instrument [Line Items]</t>
        </is>
      </c>
    </row>
    <row r="11">
      <c r="A11" s="4" t="inlineStr">
        <is>
          <t>Amounts drawn on line of credit</t>
        </is>
      </c>
      <c r="B11" s="6" t="n">
        <v>0</v>
      </c>
    </row>
    <row r="12">
      <c r="A12" s="4" t="inlineStr">
        <is>
          <t>Revolving loan facility | Senior Secured Credit Facility</t>
        </is>
      </c>
    </row>
    <row r="13">
      <c r="A13" s="3" t="inlineStr">
        <is>
          <t>Debt Instrument [Line Items]</t>
        </is>
      </c>
    </row>
    <row r="14">
      <c r="A14" s="4" t="inlineStr">
        <is>
          <t>Credit facility, borrowing capacity</t>
        </is>
      </c>
      <c r="B14" s="6" t="n">
        <v>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 Assets and Liabilities Measured at Fair Value on a Recurring Basis (Details) $ in Thousands</t>
        </is>
      </c>
      <c r="B1" s="2" t="inlineStr">
        <is>
          <t>3 Months Ended</t>
        </is>
      </c>
    </row>
    <row r="2">
      <c r="B2" s="2" t="inlineStr">
        <is>
          <t>Mar. 31, 2021USD ($)item</t>
        </is>
      </c>
      <c r="C2" s="2" t="inlineStr">
        <is>
          <t>Dec. 31, 2020USD ($)</t>
        </is>
      </c>
    </row>
    <row r="3">
      <c r="A3" s="3" t="inlineStr">
        <is>
          <t>Fair Value, Assets and Liabilities Measured on Recurring and Nonrecurring Basis [Line Items]</t>
        </is>
      </c>
    </row>
    <row r="4">
      <c r="A4" s="4" t="inlineStr">
        <is>
          <t>Percentage of gross revenues to be paid yearly</t>
        </is>
      </c>
      <c r="B4" s="4" t="inlineStr">
        <is>
          <t>8.00%</t>
        </is>
      </c>
    </row>
    <row r="5">
      <c r="A5" s="4" t="inlineStr">
        <is>
          <t>Reduction in franchise sales - percentage</t>
        </is>
      </c>
      <c r="B5" s="4" t="inlineStr">
        <is>
          <t>10.00%</t>
        </is>
      </c>
    </row>
    <row r="6">
      <c r="A6" s="4" t="inlineStr">
        <is>
          <t>Annual payment period</t>
        </is>
      </c>
      <c r="B6" s="4" t="inlineStr">
        <is>
          <t>120 days</t>
        </is>
      </c>
    </row>
    <row r="7">
      <c r="A7" s="4" t="inlineStr">
        <is>
          <t>Change in discount rate</t>
        </is>
      </c>
      <c r="B7" s="4" t="inlineStr">
        <is>
          <t>1.00%</t>
        </is>
      </c>
    </row>
    <row r="8">
      <c r="A8" s="4" t="inlineStr">
        <is>
          <t>Measured on a recurring basis</t>
        </is>
      </c>
    </row>
    <row r="9">
      <c r="A9" s="3" t="inlineStr">
        <is>
          <t>Fair Value, Assets and Liabilities Measured on Recurring and Nonrecurring Basis [Line Items]</t>
        </is>
      </c>
    </row>
    <row r="10">
      <c r="A10" s="4" t="inlineStr">
        <is>
          <t>Contingent consideration liability</t>
        </is>
      </c>
      <c r="B10" s="6" t="n">
        <v>6060</v>
      </c>
      <c r="C10" s="6" t="n">
        <v>6340</v>
      </c>
    </row>
    <row r="11">
      <c r="A11" s="4" t="inlineStr">
        <is>
          <t>Level 3 | Measured on a recurring basis</t>
        </is>
      </c>
    </row>
    <row r="12">
      <c r="A12" s="3" t="inlineStr">
        <is>
          <t>Fair Value, Assets and Liabilities Measured on Recurring and Nonrecurring Basis [Line Items]</t>
        </is>
      </c>
    </row>
    <row r="13">
      <c r="A13" s="4" t="inlineStr">
        <is>
          <t>Contingent consideration liability</t>
        </is>
      </c>
      <c r="B13" s="5" t="n">
        <v>6060</v>
      </c>
      <c r="C13" s="5" t="n">
        <v>6340</v>
      </c>
    </row>
    <row r="14">
      <c r="A14" s="4" t="inlineStr">
        <is>
          <t>Motto Mortgage | Measured on a recurring basis</t>
        </is>
      </c>
    </row>
    <row r="15">
      <c r="A15" s="3" t="inlineStr">
        <is>
          <t>Fair Value, Assets and Liabilities Measured on Recurring and Nonrecurring Basis [Line Items]</t>
        </is>
      </c>
    </row>
    <row r="16">
      <c r="A16" s="4" t="inlineStr">
        <is>
          <t>Contingent consideration liability</t>
        </is>
      </c>
      <c r="B16" s="5" t="n">
        <v>4700</v>
      </c>
      <c r="C16" s="5" t="n">
        <v>4750</v>
      </c>
    </row>
    <row r="17">
      <c r="A17" s="4" t="inlineStr">
        <is>
          <t>Motto Mortgage | Level 3 | Measured on a recurring basis</t>
        </is>
      </c>
    </row>
    <row r="18">
      <c r="A18" s="3" t="inlineStr">
        <is>
          <t>Fair Value, Assets and Liabilities Measured on Recurring and Nonrecurring Basis [Line Items]</t>
        </is>
      </c>
    </row>
    <row r="19">
      <c r="A19" s="4" t="inlineStr">
        <is>
          <t>Contingent consideration liability</t>
        </is>
      </c>
      <c r="B19" s="5" t="n">
        <v>4700</v>
      </c>
      <c r="C19" s="5" t="n">
        <v>4750</v>
      </c>
    </row>
    <row r="20">
      <c r="A20" s="4" t="inlineStr">
        <is>
          <t>Gadberry | Measured on a recurring basis</t>
        </is>
      </c>
    </row>
    <row r="21">
      <c r="A21" s="3" t="inlineStr">
        <is>
          <t>Fair Value, Assets and Liabilities Measured on Recurring and Nonrecurring Basis [Line Items]</t>
        </is>
      </c>
    </row>
    <row r="22">
      <c r="A22" s="4" t="inlineStr">
        <is>
          <t>Contingent consideration liability</t>
        </is>
      </c>
      <c r="B22" s="5" t="n">
        <v>1360</v>
      </c>
      <c r="C22" s="5" t="n">
        <v>1590</v>
      </c>
    </row>
    <row r="23">
      <c r="A23" s="4" t="inlineStr">
        <is>
          <t>Gadberry | Level 3 | Measured on a recurring basis</t>
        </is>
      </c>
    </row>
    <row r="24">
      <c r="A24" s="3" t="inlineStr">
        <is>
          <t>Fair Value, Assets and Liabilities Measured on Recurring and Nonrecurring Basis [Line Items]</t>
        </is>
      </c>
    </row>
    <row r="25">
      <c r="A25" s="4" t="inlineStr">
        <is>
          <t>Contingent consideration liability</t>
        </is>
      </c>
      <c r="B25" s="5" t="n">
        <v>1360</v>
      </c>
      <c r="C25" s="6" t="n">
        <v>1590</v>
      </c>
    </row>
    <row r="26">
      <c r="A26" s="4" t="inlineStr">
        <is>
          <t>Ten Percent Reduction In Franchise Sales [Member]</t>
        </is>
      </c>
    </row>
    <row r="27">
      <c r="A27" s="3" t="inlineStr">
        <is>
          <t>Fair Value, Assets and Liabilities Measured on Recurring and Nonrecurring Basis [Line Items]</t>
        </is>
      </c>
    </row>
    <row r="28">
      <c r="A28" s="4" t="inlineStr">
        <is>
          <t>Deferred revenue, current and noncurrent</t>
        </is>
      </c>
      <c r="B28" s="5" t="n">
        <v>200</v>
      </c>
    </row>
    <row r="29">
      <c r="A29" s="4" t="inlineStr">
        <is>
          <t>One Percent Change To Discount Rate [Member]</t>
        </is>
      </c>
    </row>
    <row r="30">
      <c r="A30" s="3" t="inlineStr">
        <is>
          <t>Fair Value, Assets and Liabilities Measured on Recurring and Nonrecurring Basis [Line Items]</t>
        </is>
      </c>
    </row>
    <row r="31">
      <c r="A31" s="4" t="inlineStr">
        <is>
          <t>Deferred revenue, current and noncurrent</t>
        </is>
      </c>
      <c r="B31" s="6" t="n">
        <v>100</v>
      </c>
    </row>
    <row r="32">
      <c r="A32" s="4" t="inlineStr">
        <is>
          <t>Minimum</t>
        </is>
      </c>
    </row>
    <row r="33">
      <c r="A33" s="3" t="inlineStr">
        <is>
          <t>Fair Value, Assets and Liabilities Measured on Recurring and Nonrecurring Basis [Line Items]</t>
        </is>
      </c>
    </row>
    <row r="34">
      <c r="A34" s="4" t="inlineStr">
        <is>
          <t>Assumed number of franchises sold annually | item</t>
        </is>
      </c>
      <c r="B34" s="5" t="n">
        <v>70</v>
      </c>
    </row>
    <row r="35">
      <c r="A35" s="4" t="inlineStr">
        <is>
          <t>Maximum</t>
        </is>
      </c>
    </row>
    <row r="36">
      <c r="A36" s="3" t="inlineStr">
        <is>
          <t>Fair Value, Assets and Liabilities Measured on Recurring and Nonrecurring Basis [Line Items]</t>
        </is>
      </c>
    </row>
    <row r="37">
      <c r="A37" s="4" t="inlineStr">
        <is>
          <t>Assumed number of franchises sold annually | item</t>
        </is>
      </c>
      <c r="B37" s="5" t="n">
        <v>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and Liabilities Measured Using Significant Unobservable Input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Fair value adjustments</t>
        </is>
      </c>
      <c r="B4" s="6" t="n">
        <v>-280</v>
      </c>
      <c r="C4" s="6" t="n">
        <v>-505</v>
      </c>
    </row>
    <row r="5">
      <c r="A5" s="4" t="inlineStr">
        <is>
          <t>Measured on a recurring basis</t>
        </is>
      </c>
    </row>
    <row r="6">
      <c r="A6" s="3" t="inlineStr">
        <is>
          <t>Fair Value, Assets and Liabilities Measured on Recurring and Nonrecurring Basis [Line Items]</t>
        </is>
      </c>
    </row>
    <row r="7">
      <c r="A7" s="4" t="inlineStr">
        <is>
          <t>Balance at Beginning</t>
        </is>
      </c>
      <c r="B7" s="5" t="n">
        <v>6340</v>
      </c>
    </row>
    <row r="8">
      <c r="A8" s="4" t="inlineStr">
        <is>
          <t>Balance at Ending</t>
        </is>
      </c>
      <c r="B8" s="5" t="n">
        <v>6060</v>
      </c>
    </row>
    <row r="9">
      <c r="A9" s="4" t="inlineStr">
        <is>
          <t>Level 3 | Measured on a recurring basis</t>
        </is>
      </c>
    </row>
    <row r="10">
      <c r="A10" s="3" t="inlineStr">
        <is>
          <t>Fair Value, Assets and Liabilities Measured on Recurring and Nonrecurring Basis [Line Items]</t>
        </is>
      </c>
    </row>
    <row r="11">
      <c r="A11" s="4" t="inlineStr">
        <is>
          <t>Balance at Beginning</t>
        </is>
      </c>
      <c r="B11" s="5" t="n">
        <v>6340</v>
      </c>
    </row>
    <row r="12">
      <c r="A12" s="4" t="inlineStr">
        <is>
          <t>Fair value adjustments</t>
        </is>
      </c>
      <c r="B12" s="5" t="n">
        <v>-280</v>
      </c>
    </row>
    <row r="13">
      <c r="A13" s="4" t="inlineStr">
        <is>
          <t>Balance at Ending</t>
        </is>
      </c>
      <c r="B13" s="6" t="n">
        <v>60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 USD ($) $ in Thousands</t>
        </is>
      </c>
      <c r="B1" s="2" t="inlineStr">
        <is>
          <t>Mar. 31, 2021</t>
        </is>
      </c>
      <c r="C1" s="2" t="inlineStr">
        <is>
          <t>Dec. 31, 2020</t>
        </is>
      </c>
    </row>
    <row r="2">
      <c r="A2" s="4" t="inlineStr">
        <is>
          <t>Carrying amounts</t>
        </is>
      </c>
    </row>
    <row r="3">
      <c r="A3" s="3" t="inlineStr">
        <is>
          <t>Debt Instrument [Line Items]</t>
        </is>
      </c>
    </row>
    <row r="4">
      <c r="A4" s="4" t="inlineStr">
        <is>
          <t>Long term debt, carrying amount</t>
        </is>
      </c>
      <c r="B4" s="6" t="n">
        <v>223026</v>
      </c>
      <c r="C4" s="6" t="n">
        <v>223487</v>
      </c>
    </row>
    <row r="5">
      <c r="A5" s="4" t="inlineStr">
        <is>
          <t>Level 2 | Estimated fair value</t>
        </is>
      </c>
    </row>
    <row r="6">
      <c r="A6" s="3" t="inlineStr">
        <is>
          <t>Debt Instrument [Line Items]</t>
        </is>
      </c>
    </row>
    <row r="7">
      <c r="A7" s="4" t="inlineStr">
        <is>
          <t>Long term debt, fair value</t>
        </is>
      </c>
      <c r="B7" s="6" t="n">
        <v>223303</v>
      </c>
      <c r="C7" s="6" t="n">
        <v>2238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Equity-Based Compensation (Details) $ / shares in Units, $ in Thousands</t>
        </is>
      </c>
      <c r="B1" s="2" t="inlineStr">
        <is>
          <t>3 Months Ended</t>
        </is>
      </c>
    </row>
    <row r="2">
      <c r="B2" s="2" t="inlineStr">
        <is>
          <t>Mar. 31, 2021USD ($)itememployee$ / sharesshares</t>
        </is>
      </c>
      <c r="C2" s="2" t="inlineStr">
        <is>
          <t>Mar. 31, 2020USD ($)</t>
        </is>
      </c>
    </row>
    <row r="3">
      <c r="A3" s="3" t="inlineStr">
        <is>
          <t>Employee stock-based compensation expense</t>
        </is>
      </c>
    </row>
    <row r="4">
      <c r="A4" s="4" t="inlineStr">
        <is>
          <t>Equity-based compensation capitalized | $</t>
        </is>
      </c>
      <c r="C4" s="6" t="n">
        <v>-32</v>
      </c>
    </row>
    <row r="5">
      <c r="A5" s="4" t="inlineStr">
        <is>
          <t>Equity-based compensation expense | $</t>
        </is>
      </c>
      <c r="B5" s="6" t="n">
        <v>12054</v>
      </c>
      <c r="C5" s="5" t="n">
        <v>2186</v>
      </c>
    </row>
    <row r="6">
      <c r="A6" s="4" t="inlineStr">
        <is>
          <t>Time-based awards</t>
        </is>
      </c>
    </row>
    <row r="7">
      <c r="A7" s="3" t="inlineStr">
        <is>
          <t>Employee stock-based compensation expense</t>
        </is>
      </c>
    </row>
    <row r="8">
      <c r="A8" s="4" t="inlineStr">
        <is>
          <t>Equity-based compensation expense | $</t>
        </is>
      </c>
      <c r="B8" s="5" t="n">
        <v>9821</v>
      </c>
      <c r="C8" s="5" t="n">
        <v>2137</v>
      </c>
    </row>
    <row r="9">
      <c r="A9" s="4" t="inlineStr">
        <is>
          <t>Accelerated expense | $</t>
        </is>
      </c>
      <c r="B9" s="6" t="n">
        <v>5500</v>
      </c>
    </row>
    <row r="10">
      <c r="A10" s="4" t="inlineStr">
        <is>
          <t>Number of employees departed | employee</t>
        </is>
      </c>
      <c r="B10" s="5" t="n">
        <v>2</v>
      </c>
    </row>
    <row r="11">
      <c r="A11" s="3" t="inlineStr">
        <is>
          <t>Restricted Stock Units</t>
        </is>
      </c>
    </row>
    <row r="12">
      <c r="A12" s="4" t="inlineStr">
        <is>
          <t>Nonvested at beginning of period | shares</t>
        </is>
      </c>
      <c r="B12" s="5" t="n">
        <v>1018008</v>
      </c>
    </row>
    <row r="13">
      <c r="A13" s="4" t="inlineStr">
        <is>
          <t>Granted | shares</t>
        </is>
      </c>
      <c r="B13" s="5" t="n">
        <v>240101</v>
      </c>
    </row>
    <row r="14">
      <c r="A14" s="4" t="inlineStr">
        <is>
          <t>Shares vested (including tax withholding) | shares</t>
        </is>
      </c>
      <c r="B14" s="5" t="n">
        <v>-410418</v>
      </c>
    </row>
    <row r="15">
      <c r="A15" s="4" t="inlineStr">
        <is>
          <t>Forfeited | shares</t>
        </is>
      </c>
      <c r="B15" s="5" t="n">
        <v>-13347</v>
      </c>
    </row>
    <row r="16">
      <c r="A16" s="4" t="inlineStr">
        <is>
          <t>Nonvested at end of period | shares</t>
        </is>
      </c>
      <c r="B16" s="5" t="n">
        <v>834344</v>
      </c>
    </row>
    <row r="17">
      <c r="A17" s="4" t="inlineStr">
        <is>
          <t>Nonvested at beginning of period, Weighted average grant date fair value per share | $ / shares</t>
        </is>
      </c>
      <c r="B17" s="8" t="n">
        <v>36.74</v>
      </c>
    </row>
    <row r="18">
      <c r="A18" s="4" t="inlineStr">
        <is>
          <t>Granted, Weighted average grant date fair value per share | $ / shares</t>
        </is>
      </c>
      <c r="B18" s="9" t="n">
        <v>41.72</v>
      </c>
    </row>
    <row r="19">
      <c r="A19" s="4" t="inlineStr">
        <is>
          <t>Shares vested (including tax withholding) , Weighted average grant date fair value per share | $ / shares</t>
        </is>
      </c>
      <c r="B19" s="9" t="n">
        <v>38.42</v>
      </c>
    </row>
    <row r="20">
      <c r="A20" s="4" t="inlineStr">
        <is>
          <t>Forfeited, Weighted average grant date fair value per share | $ / shares</t>
        </is>
      </c>
      <c r="B20" s="9" t="n">
        <v>37.88</v>
      </c>
    </row>
    <row r="21">
      <c r="A21" s="4" t="inlineStr">
        <is>
          <t>Nonvested at end of period, Weighted average grant date fair value per share | $ / shares</t>
        </is>
      </c>
      <c r="B21" s="8" t="n">
        <v>37.33</v>
      </c>
    </row>
    <row r="22">
      <c r="A22" s="4" t="inlineStr">
        <is>
          <t>Unrecognized compensation cost | $</t>
        </is>
      </c>
      <c r="B22" s="6" t="n">
        <v>24900</v>
      </c>
    </row>
    <row r="23">
      <c r="A23" s="4" t="inlineStr">
        <is>
          <t>Period for recognition of RSU compensation expense</t>
        </is>
      </c>
      <c r="B23" s="4" t="inlineStr">
        <is>
          <t>1 year 10 months 24 days</t>
        </is>
      </c>
    </row>
    <row r="24">
      <c r="A24" s="4" t="inlineStr">
        <is>
          <t>Performance-based awards</t>
        </is>
      </c>
    </row>
    <row r="25">
      <c r="A25" s="3" t="inlineStr">
        <is>
          <t>Employee stock-based compensation expense</t>
        </is>
      </c>
    </row>
    <row r="26">
      <c r="A26" s="4" t="inlineStr">
        <is>
          <t>Equity-based compensation expense | $</t>
        </is>
      </c>
      <c r="B26" s="6" t="n">
        <v>796</v>
      </c>
      <c r="C26" s="6" t="n">
        <v>81</v>
      </c>
    </row>
    <row r="27">
      <c r="A27" s="3" t="inlineStr">
        <is>
          <t>Restricted Stock Units</t>
        </is>
      </c>
    </row>
    <row r="28">
      <c r="A28" s="4" t="inlineStr">
        <is>
          <t>Nonvested at beginning of period | shares</t>
        </is>
      </c>
      <c r="B28" s="5" t="n">
        <v>281735</v>
      </c>
    </row>
    <row r="29">
      <c r="A29" s="4" t="inlineStr">
        <is>
          <t>Granted | shares</t>
        </is>
      </c>
      <c r="B29" s="5" t="n">
        <v>55229</v>
      </c>
    </row>
    <row r="30">
      <c r="A30" s="4" t="inlineStr">
        <is>
          <t>Forfeited | shares</t>
        </is>
      </c>
      <c r="B30" s="5" t="n">
        <v>-2573</v>
      </c>
    </row>
    <row r="31">
      <c r="A31" s="4" t="inlineStr">
        <is>
          <t>Nonvested at end of period | shares</t>
        </is>
      </c>
      <c r="B31" s="5" t="n">
        <v>334391</v>
      </c>
    </row>
    <row r="32">
      <c r="A32" s="4" t="inlineStr">
        <is>
          <t>Nonvested at beginning of period, Weighted average grant date fair value per share | $ / shares</t>
        </is>
      </c>
      <c r="B32" s="8" t="n">
        <v>32.34</v>
      </c>
    </row>
    <row r="33">
      <c r="A33" s="4" t="inlineStr">
        <is>
          <t>Granted, Weighted average grant date fair value per share | $ / shares</t>
        </is>
      </c>
      <c r="B33" s="9" t="n">
        <v>41.72</v>
      </c>
    </row>
    <row r="34">
      <c r="A34" s="4" t="inlineStr">
        <is>
          <t>Forfeited, Weighted average grant date fair value per share | $ / shares</t>
        </is>
      </c>
      <c r="B34" s="9" t="n">
        <v>28.29</v>
      </c>
    </row>
    <row r="35">
      <c r="A35" s="4" t="inlineStr">
        <is>
          <t>Nonvested at end of period, Weighted average grant date fair value per share | $ / shares</t>
        </is>
      </c>
      <c r="B35" s="8" t="n">
        <v>33.92</v>
      </c>
    </row>
    <row r="36">
      <c r="A36" s="4" t="inlineStr">
        <is>
          <t>Unrecognized compensation cost | $</t>
        </is>
      </c>
      <c r="B36" s="6" t="n">
        <v>5800</v>
      </c>
    </row>
    <row r="37">
      <c r="A37" s="4" t="inlineStr">
        <is>
          <t>Period for recognition of RSU compensation expense</t>
        </is>
      </c>
      <c r="B37" s="4" t="inlineStr">
        <is>
          <t>1 year 10 months 24 days</t>
        </is>
      </c>
    </row>
    <row r="38">
      <c r="A38" s="4" t="inlineStr">
        <is>
          <t>Period of performance measurement</t>
        </is>
      </c>
      <c r="B38" s="4" t="inlineStr">
        <is>
          <t>3 years</t>
        </is>
      </c>
    </row>
    <row r="39">
      <c r="A39" s="4" t="inlineStr">
        <is>
          <t>Number of one year performance periods | item</t>
        </is>
      </c>
      <c r="B39" s="5" t="n">
        <v>3</v>
      </c>
    </row>
    <row r="40">
      <c r="A40" s="4" t="inlineStr">
        <is>
          <t>Bonus settled in shares</t>
        </is>
      </c>
    </row>
    <row r="41">
      <c r="A41" s="3" t="inlineStr">
        <is>
          <t>Employee stock-based compensation expense</t>
        </is>
      </c>
    </row>
    <row r="42">
      <c r="A42" s="4" t="inlineStr">
        <is>
          <t>Equity-based compensation expense | $</t>
        </is>
      </c>
      <c r="B42" s="6" t="n">
        <v>14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1segment</t>
        </is>
      </c>
    </row>
    <row r="3">
      <c r="A3" s="3" t="inlineStr">
        <is>
          <t>Segment Information</t>
        </is>
      </c>
    </row>
    <row r="4">
      <c r="A4" s="4" t="inlineStr">
        <is>
          <t>Number of Operating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revenue</t>
        </is>
      </c>
      <c r="B4" s="6" t="n">
        <v>72295</v>
      </c>
      <c r="C4" s="6" t="n">
        <v>70272</v>
      </c>
    </row>
    <row r="5">
      <c r="A5" s="4" t="inlineStr">
        <is>
          <t>Total Real Estate</t>
        </is>
      </c>
    </row>
    <row r="6">
      <c r="A6" s="3" t="inlineStr">
        <is>
          <t>Segment Reporting Information</t>
        </is>
      </c>
    </row>
    <row r="7">
      <c r="A7" s="4" t="inlineStr">
        <is>
          <t>Total revenue</t>
        </is>
      </c>
      <c r="B7" s="5" t="n">
        <v>51154</v>
      </c>
      <c r="C7" s="5" t="n">
        <v>49905</v>
      </c>
    </row>
    <row r="8">
      <c r="A8" s="4" t="inlineStr">
        <is>
          <t>Mortgage</t>
        </is>
      </c>
    </row>
    <row r="9">
      <c r="A9" s="3" t="inlineStr">
        <is>
          <t>Segment Reporting Information</t>
        </is>
      </c>
    </row>
    <row r="10">
      <c r="A10" s="4" t="inlineStr">
        <is>
          <t>Total revenue</t>
        </is>
      </c>
      <c r="B10" s="5" t="n">
        <v>2323</v>
      </c>
      <c r="C10" s="5" t="n">
        <v>1458</v>
      </c>
    </row>
    <row r="11">
      <c r="A11" s="4" t="inlineStr">
        <is>
          <t>Marketing Funds fees</t>
        </is>
      </c>
    </row>
    <row r="12">
      <c r="A12" s="3" t="inlineStr">
        <is>
          <t>Segment Reporting Information</t>
        </is>
      </c>
    </row>
    <row r="13">
      <c r="A13" s="4" t="inlineStr">
        <is>
          <t>Total revenue</t>
        </is>
      </c>
      <c r="B13" s="5" t="n">
        <v>18145</v>
      </c>
      <c r="C13" s="5" t="n">
        <v>17522</v>
      </c>
    </row>
    <row r="14">
      <c r="A14" s="4" t="inlineStr">
        <is>
          <t>Other</t>
        </is>
      </c>
    </row>
    <row r="15">
      <c r="A15" s="3" t="inlineStr">
        <is>
          <t>Segment Reporting Information</t>
        </is>
      </c>
    </row>
    <row r="16">
      <c r="A16" s="4" t="inlineStr">
        <is>
          <t>Total revenue</t>
        </is>
      </c>
      <c r="B16" s="5" t="n">
        <v>673</v>
      </c>
      <c r="C16" s="5" t="n">
        <v>1387</v>
      </c>
    </row>
    <row r="17">
      <c r="A17" s="4" t="inlineStr">
        <is>
          <t>Continuing franchise fees</t>
        </is>
      </c>
    </row>
    <row r="18">
      <c r="A18" s="3" t="inlineStr">
        <is>
          <t>Segment Reporting Information</t>
        </is>
      </c>
    </row>
    <row r="19">
      <c r="A19" s="4" t="inlineStr">
        <is>
          <t>Total revenue</t>
        </is>
      </c>
      <c r="B19" s="5" t="n">
        <v>25374</v>
      </c>
      <c r="C19" s="5" t="n">
        <v>24143</v>
      </c>
    </row>
    <row r="20">
      <c r="A20" s="4" t="inlineStr">
        <is>
          <t>Continuing franchise fees | Total Real Estate</t>
        </is>
      </c>
    </row>
    <row r="21">
      <c r="A21" s="3" t="inlineStr">
        <is>
          <t>Segment Reporting Information</t>
        </is>
      </c>
    </row>
    <row r="22">
      <c r="A22" s="4" t="inlineStr">
        <is>
          <t>Total revenue</t>
        </is>
      </c>
      <c r="B22" s="5" t="n">
        <v>23609</v>
      </c>
      <c r="C22" s="5" t="n">
        <v>22877</v>
      </c>
    </row>
    <row r="23">
      <c r="A23" s="4" t="inlineStr">
        <is>
          <t>Continuing franchise fees | Mortgage</t>
        </is>
      </c>
    </row>
    <row r="24">
      <c r="A24" s="3" t="inlineStr">
        <is>
          <t>Segment Reporting Information</t>
        </is>
      </c>
    </row>
    <row r="25">
      <c r="A25" s="4" t="inlineStr">
        <is>
          <t>Total revenue</t>
        </is>
      </c>
      <c r="B25" s="5" t="n">
        <v>1765</v>
      </c>
      <c r="C25" s="5" t="n">
        <v>1266</v>
      </c>
    </row>
    <row r="26">
      <c r="A26" s="4" t="inlineStr">
        <is>
          <t>Annual dues</t>
        </is>
      </c>
    </row>
    <row r="27">
      <c r="A27" s="3" t="inlineStr">
        <is>
          <t>Segment Reporting Information</t>
        </is>
      </c>
    </row>
    <row r="28">
      <c r="A28" s="4" t="inlineStr">
        <is>
          <t>Total revenue</t>
        </is>
      </c>
      <c r="B28" s="5" t="n">
        <v>8672</v>
      </c>
      <c r="C28" s="5" t="n">
        <v>8921</v>
      </c>
    </row>
    <row r="29">
      <c r="A29" s="4" t="inlineStr">
        <is>
          <t>Annual dues | Total Real Estate</t>
        </is>
      </c>
    </row>
    <row r="30">
      <c r="A30" s="3" t="inlineStr">
        <is>
          <t>Segment Reporting Information</t>
        </is>
      </c>
    </row>
    <row r="31">
      <c r="A31" s="4" t="inlineStr">
        <is>
          <t>Total revenue</t>
        </is>
      </c>
      <c r="B31" s="5" t="n">
        <v>8672</v>
      </c>
      <c r="C31" s="5" t="n">
        <v>8921</v>
      </c>
    </row>
    <row r="32">
      <c r="A32" s="4" t="inlineStr">
        <is>
          <t>Broker fees</t>
        </is>
      </c>
    </row>
    <row r="33">
      <c r="A33" s="3" t="inlineStr">
        <is>
          <t>Segment Reporting Information</t>
        </is>
      </c>
    </row>
    <row r="34">
      <c r="A34" s="4" t="inlineStr">
        <is>
          <t>Total revenue</t>
        </is>
      </c>
      <c r="B34" s="5" t="n">
        <v>11953</v>
      </c>
      <c r="C34" s="5" t="n">
        <v>9444</v>
      </c>
    </row>
    <row r="35">
      <c r="A35" s="4" t="inlineStr">
        <is>
          <t>Broker fees | Total Real Estate</t>
        </is>
      </c>
    </row>
    <row r="36">
      <c r="A36" s="3" t="inlineStr">
        <is>
          <t>Segment Reporting Information</t>
        </is>
      </c>
    </row>
    <row r="37">
      <c r="A37" s="4" t="inlineStr">
        <is>
          <t>Total revenue</t>
        </is>
      </c>
      <c r="B37" s="5" t="n">
        <v>11953</v>
      </c>
      <c r="C37" s="5" t="n">
        <v>9444</v>
      </c>
    </row>
    <row r="38">
      <c r="A38" s="4" t="inlineStr">
        <is>
          <t>Franchise sales and other revenue</t>
        </is>
      </c>
    </row>
    <row r="39">
      <c r="A39" s="3" t="inlineStr">
        <is>
          <t>Segment Reporting Information</t>
        </is>
      </c>
    </row>
    <row r="40">
      <c r="A40" s="4" t="inlineStr">
        <is>
          <t>Total revenue</t>
        </is>
      </c>
      <c r="B40" s="5" t="n">
        <v>8151</v>
      </c>
      <c r="C40" s="5" t="n">
        <v>10242</v>
      </c>
    </row>
    <row r="41">
      <c r="A41" s="4" t="inlineStr">
        <is>
          <t>Franchise sales and other revenue | Total Real Estate</t>
        </is>
      </c>
    </row>
    <row r="42">
      <c r="A42" s="3" t="inlineStr">
        <is>
          <t>Segment Reporting Information</t>
        </is>
      </c>
    </row>
    <row r="43">
      <c r="A43" s="4" t="inlineStr">
        <is>
          <t>Total revenue</t>
        </is>
      </c>
      <c r="B43" s="5" t="n">
        <v>6920</v>
      </c>
      <c r="C43" s="5" t="n">
        <v>8663</v>
      </c>
    </row>
    <row r="44">
      <c r="A44" s="4" t="inlineStr">
        <is>
          <t>Franchise sales and other revenue | Mortgage</t>
        </is>
      </c>
    </row>
    <row r="45">
      <c r="A45" s="3" t="inlineStr">
        <is>
          <t>Segment Reporting Information</t>
        </is>
      </c>
    </row>
    <row r="46">
      <c r="A46" s="4" t="inlineStr">
        <is>
          <t>Total revenue</t>
        </is>
      </c>
      <c r="B46" s="6" t="n">
        <v>558</v>
      </c>
      <c r="C46" s="6" t="n">
        <v>1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t>
        </is>
      </c>
    </row>
    <row r="4">
      <c r="A4" s="4" t="inlineStr">
        <is>
          <t>Adjusted EBITDA</t>
        </is>
      </c>
      <c r="B4" s="6" t="n">
        <v>23160</v>
      </c>
      <c r="C4" s="6" t="n">
        <v>19539</v>
      </c>
    </row>
    <row r="5">
      <c r="A5" s="4" t="inlineStr">
        <is>
          <t>Gain (loss) on sale or disposition of assets</t>
        </is>
      </c>
      <c r="B5" s="5" t="n">
        <v>11</v>
      </c>
      <c r="C5" s="5" t="n">
        <v>11</v>
      </c>
    </row>
    <row r="6">
      <c r="A6" s="4" t="inlineStr">
        <is>
          <t>Equity-based compensation expense</t>
        </is>
      </c>
      <c r="B6" s="5" t="n">
        <v>-12054</v>
      </c>
      <c r="C6" s="5" t="n">
        <v>-2186</v>
      </c>
    </row>
    <row r="7">
      <c r="A7" s="4" t="inlineStr">
        <is>
          <t>Acquisition-related expense</t>
        </is>
      </c>
      <c r="B7" s="5" t="n">
        <v>-943</v>
      </c>
      <c r="C7" s="5" t="n">
        <v>-566</v>
      </c>
    </row>
    <row r="8">
      <c r="A8" s="4" t="inlineStr">
        <is>
          <t>Gain on reduction in tax receivable agreement liability</t>
        </is>
      </c>
      <c r="C8" s="5" t="n">
        <v>500</v>
      </c>
    </row>
    <row r="9">
      <c r="A9" s="4" t="inlineStr">
        <is>
          <t>Fair value adjustments to contingent consideration</t>
        </is>
      </c>
      <c r="B9" s="5" t="n">
        <v>280</v>
      </c>
      <c r="C9" s="5" t="n">
        <v>505</v>
      </c>
    </row>
    <row r="10">
      <c r="A10" s="4" t="inlineStr">
        <is>
          <t>Interest income</t>
        </is>
      </c>
      <c r="B10" s="5" t="n">
        <v>163</v>
      </c>
      <c r="C10" s="5" t="n">
        <v>269</v>
      </c>
    </row>
    <row r="11">
      <c r="A11" s="4" t="inlineStr">
        <is>
          <t>Interest expense</t>
        </is>
      </c>
      <c r="B11" s="5" t="n">
        <v>-2098</v>
      </c>
      <c r="C11" s="5" t="n">
        <v>-2682</v>
      </c>
    </row>
    <row r="12">
      <c r="A12" s="4" t="inlineStr">
        <is>
          <t>Depreciation and amortization</t>
        </is>
      </c>
      <c r="B12" s="5" t="n">
        <v>-6937</v>
      </c>
      <c r="C12" s="5" t="n">
        <v>-6310</v>
      </c>
    </row>
    <row r="13">
      <c r="A13" s="4" t="inlineStr">
        <is>
          <t>Income before provision for income taxes</t>
        </is>
      </c>
      <c r="B13" s="5" t="n">
        <v>1582</v>
      </c>
      <c r="C13" s="5" t="n">
        <v>9080</v>
      </c>
    </row>
    <row r="14">
      <c r="A14" s="4" t="inlineStr">
        <is>
          <t>Total Real Estate</t>
        </is>
      </c>
    </row>
    <row r="15">
      <c r="A15" s="3" t="inlineStr">
        <is>
          <t>Segment Reporting, Reconciling Item for Operating Profit (Loss) from Segment to Consolidated</t>
        </is>
      </c>
    </row>
    <row r="16">
      <c r="A16" s="4" t="inlineStr">
        <is>
          <t>Adjusted EBITDA</t>
        </is>
      </c>
      <c r="B16" s="5" t="n">
        <v>24420</v>
      </c>
      <c r="C16" s="5" t="n">
        <v>20731</v>
      </c>
    </row>
    <row r="17">
      <c r="A17" s="4" t="inlineStr">
        <is>
          <t>Mortgage</t>
        </is>
      </c>
    </row>
    <row r="18">
      <c r="A18" s="3" t="inlineStr">
        <is>
          <t>Segment Reporting, Reconciling Item for Operating Profit (Loss) from Segment to Consolidated</t>
        </is>
      </c>
    </row>
    <row r="19">
      <c r="A19" s="4" t="inlineStr">
        <is>
          <t>Adjusted EBITDA</t>
        </is>
      </c>
      <c r="B19" s="5" t="n">
        <v>-1150</v>
      </c>
      <c r="C19" s="5" t="n">
        <v>-578</v>
      </c>
    </row>
    <row r="20">
      <c r="A20" s="4" t="inlineStr">
        <is>
          <t>Other</t>
        </is>
      </c>
    </row>
    <row r="21">
      <c r="A21" s="3" t="inlineStr">
        <is>
          <t>Segment Reporting, Reconciling Item for Operating Profit (Loss) from Segment to Consolidated</t>
        </is>
      </c>
    </row>
    <row r="22">
      <c r="A22" s="4" t="inlineStr">
        <is>
          <t>Adjusted EBITDA</t>
        </is>
      </c>
      <c r="B22" s="6" t="n">
        <v>-110</v>
      </c>
      <c r="C22" s="6" t="n">
        <v>-6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27" customWidth="1" min="4" max="4"/>
    <col width="18" customWidth="1" min="5" max="5"/>
    <col width="58" customWidth="1" min="6" max="6"/>
    <col width="25" customWidth="1" min="7" max="7"/>
    <col width="13" customWidth="1" min="8" max="8"/>
  </cols>
  <sheetData>
    <row r="1">
      <c r="A1" s="1" t="inlineStr">
        <is>
          <t>Condensed Consolidated Statements of Stockholders' Equity - USD ($) $ in Thousands</t>
        </is>
      </c>
      <c r="B1" s="2" t="inlineStr">
        <is>
          <t>Common Class A</t>
        </is>
      </c>
      <c r="C1" s="2" t="inlineStr">
        <is>
          <t>Common Class B</t>
        </is>
      </c>
      <c r="D1" s="2" t="inlineStr">
        <is>
          <t>Additional paid-in capital</t>
        </is>
      </c>
      <c r="E1" s="2" t="inlineStr">
        <is>
          <t>Retained earnings</t>
        </is>
      </c>
      <c r="F1" s="2" t="inlineStr">
        <is>
          <t>Accumulated other comprehensive income (loss), net of tax</t>
        </is>
      </c>
      <c r="G1" s="2" t="inlineStr">
        <is>
          <t>Non-controlling interest</t>
        </is>
      </c>
      <c r="H1" s="2" t="inlineStr">
        <is>
          <t>Total</t>
        </is>
      </c>
    </row>
    <row r="2">
      <c r="A2" s="4" t="inlineStr">
        <is>
          <t>Beginning balance, Value at Dec. 31, 2019</t>
        </is>
      </c>
      <c r="B2" s="6" t="n">
        <v>2</v>
      </c>
      <c r="D2" s="6" t="n">
        <v>466945</v>
      </c>
      <c r="E2" s="6" t="n">
        <v>30525</v>
      </c>
      <c r="F2" s="6" t="n">
        <v>414</v>
      </c>
      <c r="G2" s="6" t="n">
        <v>-399510</v>
      </c>
      <c r="H2" s="6" t="n">
        <v>98376</v>
      </c>
    </row>
    <row r="3">
      <c r="A3" s="4" t="inlineStr">
        <is>
          <t>Beginning balance, Shares at Dec. 31, 2019</t>
        </is>
      </c>
      <c r="B3" s="5" t="n">
        <v>17838233</v>
      </c>
      <c r="C3" s="5" t="n">
        <v>1</v>
      </c>
    </row>
    <row r="4">
      <c r="A4" s="4" t="inlineStr">
        <is>
          <t>Net income</t>
        </is>
      </c>
      <c r="E4" s="5" t="n">
        <v>2631</v>
      </c>
      <c r="G4" s="5" t="n">
        <v>2659</v>
      </c>
      <c r="H4" s="5" t="n">
        <v>5290</v>
      </c>
    </row>
    <row r="5">
      <c r="A5" s="4" t="inlineStr">
        <is>
          <t>Distributions to non-controlling unitholders</t>
        </is>
      </c>
      <c r="G5" s="5" t="n">
        <v>-2777</v>
      </c>
      <c r="H5" s="5" t="n">
        <v>-2777</v>
      </c>
    </row>
    <row r="6">
      <c r="A6" s="4" t="inlineStr">
        <is>
          <t>Equity-based compensation expense and dividend equivalents, Value</t>
        </is>
      </c>
      <c r="D6" s="5" t="n">
        <v>5962</v>
      </c>
      <c r="E6" s="5" t="n">
        <v>-289</v>
      </c>
      <c r="H6" s="5" t="n">
        <v>5673</v>
      </c>
    </row>
    <row r="7">
      <c r="A7" s="4" t="inlineStr">
        <is>
          <t>Equity-based compensation expense and dividend equivalents, Shares</t>
        </is>
      </c>
      <c r="B7" s="5" t="n">
        <v>368375</v>
      </c>
    </row>
    <row r="8">
      <c r="A8" s="4" t="inlineStr">
        <is>
          <t>Dividends to Class A common stockholders</t>
        </is>
      </c>
      <c r="E8" s="5" t="n">
        <v>-3986</v>
      </c>
      <c r="H8" s="5" t="n">
        <v>-3986</v>
      </c>
    </row>
    <row r="9">
      <c r="A9" s="4" t="inlineStr">
        <is>
          <t>Change in accumulated other comprehensive income</t>
        </is>
      </c>
      <c r="F9" s="5" t="n">
        <v>-36</v>
      </c>
      <c r="G9" s="5" t="n">
        <v>-194</v>
      </c>
      <c r="H9" s="5" t="n">
        <v>-230</v>
      </c>
    </row>
    <row r="10">
      <c r="A10" s="4" t="inlineStr">
        <is>
          <t>Payroll taxes related to net settled restricted stock units, Value</t>
        </is>
      </c>
      <c r="D10" s="5" t="n">
        <v>-2268</v>
      </c>
      <c r="H10" s="5" t="n">
        <v>-2268</v>
      </c>
    </row>
    <row r="11">
      <c r="A11" s="4" t="inlineStr">
        <is>
          <t>Payroll taxes related to net settled restricted stock units, Shares</t>
        </is>
      </c>
      <c r="B11" s="5" t="n">
        <v>-82645</v>
      </c>
    </row>
    <row r="12">
      <c r="A12" s="4" t="inlineStr">
        <is>
          <t>Ending balance, Value at Mar. 31, 2020</t>
        </is>
      </c>
      <c r="B12" s="6" t="n">
        <v>2</v>
      </c>
      <c r="D12" s="5" t="n">
        <v>470639</v>
      </c>
      <c r="E12" s="5" t="n">
        <v>28881</v>
      </c>
      <c r="F12" s="5" t="n">
        <v>378</v>
      </c>
      <c r="G12" s="5" t="n">
        <v>-399822</v>
      </c>
      <c r="H12" s="5" t="n">
        <v>100078</v>
      </c>
    </row>
    <row r="13">
      <c r="A13" s="4" t="inlineStr">
        <is>
          <t>Ending balance, Shares at Mar. 31, 2020</t>
        </is>
      </c>
      <c r="B13" s="5" t="n">
        <v>18123963</v>
      </c>
      <c r="C13" s="5" t="n">
        <v>1</v>
      </c>
    </row>
    <row r="14">
      <c r="A14" s="4" t="inlineStr">
        <is>
          <t>Beginning balance, Value at Dec. 31, 2020</t>
        </is>
      </c>
      <c r="B14" s="6" t="n">
        <v>2</v>
      </c>
      <c r="D14" s="5" t="n">
        <v>491422</v>
      </c>
      <c r="E14" s="5" t="n">
        <v>25139</v>
      </c>
      <c r="F14" s="5" t="n">
        <v>612</v>
      </c>
      <c r="G14" s="5" t="n">
        <v>-404494</v>
      </c>
      <c r="H14" s="5" t="n">
        <v>112681</v>
      </c>
    </row>
    <row r="15">
      <c r="A15" s="4" t="inlineStr">
        <is>
          <t>Beginning balance, Shares at Dec. 31, 2020</t>
        </is>
      </c>
      <c r="B15" s="5" t="n">
        <v>18390691</v>
      </c>
      <c r="C15" s="5" t="n">
        <v>1</v>
      </c>
    </row>
    <row r="16">
      <c r="A16" s="4" t="inlineStr">
        <is>
          <t>Net income</t>
        </is>
      </c>
      <c r="E16" s="5" t="n">
        <v>1092</v>
      </c>
      <c r="G16" s="5" t="n">
        <v>548</v>
      </c>
      <c r="H16" s="5" t="n">
        <v>1640</v>
      </c>
    </row>
    <row r="17">
      <c r="A17" s="4" t="inlineStr">
        <is>
          <t>Distributions to non-controlling unitholders</t>
        </is>
      </c>
      <c r="G17" s="5" t="n">
        <v>-2889</v>
      </c>
      <c r="H17" s="5" t="n">
        <v>-2889</v>
      </c>
    </row>
    <row r="18">
      <c r="A18" s="4" t="inlineStr">
        <is>
          <t>Equity-based compensation expense and dividend equivalents, Value</t>
        </is>
      </c>
      <c r="D18" s="5" t="n">
        <v>12679</v>
      </c>
      <c r="E18" s="5" t="n">
        <v>-472</v>
      </c>
      <c r="H18" s="5" t="n">
        <v>12207</v>
      </c>
    </row>
    <row r="19">
      <c r="A19" s="4" t="inlineStr">
        <is>
          <t>Equity-based compensation expense and dividend equivalents, Shares</t>
        </is>
      </c>
      <c r="B19" s="5" t="n">
        <v>459330</v>
      </c>
    </row>
    <row r="20">
      <c r="A20" s="4" t="inlineStr">
        <is>
          <t>Dividends to Class A common stockholders</t>
        </is>
      </c>
      <c r="E20" s="5" t="n">
        <v>-4326</v>
      </c>
      <c r="H20" s="5" t="n">
        <v>-4326</v>
      </c>
    </row>
    <row r="21">
      <c r="A21" s="4" t="inlineStr">
        <is>
          <t>Change in accumulated other comprehensive income</t>
        </is>
      </c>
      <c r="F21" s="5" t="n">
        <v>41</v>
      </c>
      <c r="G21" s="5" t="n">
        <v>38</v>
      </c>
      <c r="H21" s="5" t="n">
        <v>79</v>
      </c>
    </row>
    <row r="22">
      <c r="A22" s="4" t="inlineStr">
        <is>
          <t>Payroll taxes related to net settled restricted stock units, Value</t>
        </is>
      </c>
      <c r="D22" s="5" t="n">
        <v>-5291</v>
      </c>
      <c r="H22" s="5" t="n">
        <v>-5291</v>
      </c>
    </row>
    <row r="23">
      <c r="A23" s="4" t="inlineStr">
        <is>
          <t>Payroll taxes related to net settled restricted stock units, Shares</t>
        </is>
      </c>
      <c r="B23" s="5" t="n">
        <v>-130773</v>
      </c>
    </row>
    <row r="24">
      <c r="A24" s="4" t="inlineStr">
        <is>
          <t>Ending balance, Value at Mar. 31, 2021</t>
        </is>
      </c>
      <c r="B24" s="6" t="n">
        <v>2</v>
      </c>
      <c r="D24" s="6" t="n">
        <v>498810</v>
      </c>
      <c r="E24" s="6" t="n">
        <v>21433</v>
      </c>
      <c r="F24" s="6" t="n">
        <v>653</v>
      </c>
      <c r="G24" s="6" t="n">
        <v>-406797</v>
      </c>
      <c r="H24" s="6" t="n">
        <v>114101</v>
      </c>
    </row>
    <row r="25">
      <c r="A25" s="4" t="inlineStr">
        <is>
          <t>Ending balance, Shares at Mar. 31, 2021</t>
        </is>
      </c>
      <c r="B25" s="5" t="n">
        <v>18719248</v>
      </c>
      <c r="C25"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40</v>
      </c>
      <c r="C4" s="6" t="n">
        <v>5290</v>
      </c>
    </row>
    <row r="5">
      <c r="A5" s="3" t="inlineStr">
        <is>
          <t>Adjustments to reconcile net income to net cash provided by operating activities:</t>
        </is>
      </c>
    </row>
    <row r="6">
      <c r="A6" s="4" t="inlineStr">
        <is>
          <t>Depreciation and amortization</t>
        </is>
      </c>
      <c r="B6" s="5" t="n">
        <v>6937</v>
      </c>
      <c r="C6" s="5" t="n">
        <v>6310</v>
      </c>
    </row>
    <row r="7">
      <c r="A7" s="4" t="inlineStr">
        <is>
          <t>Bad debt expense</t>
        </is>
      </c>
      <c r="B7" s="5" t="n">
        <v>287</v>
      </c>
      <c r="C7" s="5" t="n">
        <v>3435</v>
      </c>
    </row>
    <row r="8">
      <c r="A8" s="4" t="inlineStr">
        <is>
          <t>Equity-based compensation expense</t>
        </is>
      </c>
      <c r="B8" s="5" t="n">
        <v>12054</v>
      </c>
      <c r="C8" s="5" t="n">
        <v>2186</v>
      </c>
    </row>
    <row r="9">
      <c r="A9" s="4" t="inlineStr">
        <is>
          <t>Deferred income tax expense</t>
        </is>
      </c>
      <c r="B9" s="5" t="n">
        <v>-320</v>
      </c>
      <c r="C9" s="5" t="n">
        <v>2241</v>
      </c>
    </row>
    <row r="10">
      <c r="A10" s="4" t="inlineStr">
        <is>
          <t>Fair value adjustments to contingent consideration</t>
        </is>
      </c>
      <c r="B10" s="5" t="n">
        <v>-280</v>
      </c>
      <c r="C10" s="5" t="n">
        <v>-505</v>
      </c>
    </row>
    <row r="11">
      <c r="A11" s="4" t="inlineStr">
        <is>
          <t>Non-cash lease expense (benefit)</t>
        </is>
      </c>
      <c r="B11" s="5" t="n">
        <v>-284</v>
      </c>
    </row>
    <row r="12">
      <c r="A12" s="4" t="inlineStr">
        <is>
          <t>Other, net</t>
        </is>
      </c>
      <c r="B12" s="5" t="n">
        <v>87</v>
      </c>
      <c r="C12" s="5" t="n">
        <v>-504</v>
      </c>
    </row>
    <row r="13">
      <c r="A13" s="4" t="inlineStr">
        <is>
          <t>Changes in operating assets and liabilities</t>
        </is>
      </c>
      <c r="B13" s="5" t="n">
        <v>711</v>
      </c>
      <c r="C13" s="5" t="n">
        <v>-4804</v>
      </c>
    </row>
    <row r="14">
      <c r="A14" s="4" t="inlineStr">
        <is>
          <t>Net cash provided by operating activities</t>
        </is>
      </c>
      <c r="B14" s="5" t="n">
        <v>20832</v>
      </c>
      <c r="C14" s="5" t="n">
        <v>13649</v>
      </c>
    </row>
    <row r="15">
      <c r="A15" s="3" t="inlineStr">
        <is>
          <t>Cash flows from investing activities:</t>
        </is>
      </c>
    </row>
    <row r="16">
      <c r="A16" s="4" t="inlineStr">
        <is>
          <t>Purchases of property, equipment and capitalization of software</t>
        </is>
      </c>
      <c r="B16" s="5" t="n">
        <v>-4381</v>
      </c>
      <c r="C16" s="5" t="n">
        <v>-1965</v>
      </c>
    </row>
    <row r="17">
      <c r="A17" s="4" t="inlineStr">
        <is>
          <t>Net cash used in investing activities</t>
        </is>
      </c>
      <c r="B17" s="5" t="n">
        <v>-4381</v>
      </c>
      <c r="C17" s="5" t="n">
        <v>-1965</v>
      </c>
    </row>
    <row r="18">
      <c r="A18" s="3" t="inlineStr">
        <is>
          <t>Cash flows from financing activities:</t>
        </is>
      </c>
    </row>
    <row r="19">
      <c r="A19" s="4" t="inlineStr">
        <is>
          <t>Payments on debt</t>
        </is>
      </c>
      <c r="B19" s="5" t="n">
        <v>-660</v>
      </c>
      <c r="C19" s="5" t="n">
        <v>-660</v>
      </c>
    </row>
    <row r="20">
      <c r="A20" s="4" t="inlineStr">
        <is>
          <t>Distributions paid to non-controlling unitholders</t>
        </is>
      </c>
      <c r="B20" s="5" t="n">
        <v>-2889</v>
      </c>
      <c r="C20" s="5" t="n">
        <v>-2777</v>
      </c>
    </row>
    <row r="21">
      <c r="A21" s="4" t="inlineStr">
        <is>
          <t>Dividends and dividend equivalents paid to Class A common stockholders</t>
        </is>
      </c>
      <c r="B21" s="5" t="n">
        <v>-4798</v>
      </c>
      <c r="C21" s="5" t="n">
        <v>-4275</v>
      </c>
    </row>
    <row r="22">
      <c r="A22" s="4" t="inlineStr">
        <is>
          <t>Payments related to tax withholding for share-based compensation</t>
        </is>
      </c>
      <c r="B22" s="5" t="n">
        <v>-5291</v>
      </c>
      <c r="C22" s="5" t="n">
        <v>-2268</v>
      </c>
    </row>
    <row r="23">
      <c r="A23" s="4" t="inlineStr">
        <is>
          <t>Net cash used in financing activities</t>
        </is>
      </c>
      <c r="B23" s="5" t="n">
        <v>-13638</v>
      </c>
      <c r="C23" s="5" t="n">
        <v>-9980</v>
      </c>
    </row>
    <row r="24">
      <c r="A24" s="4" t="inlineStr">
        <is>
          <t>Effect of exchange rate changes on cash</t>
        </is>
      </c>
      <c r="B24" s="5" t="n">
        <v>92</v>
      </c>
      <c r="C24" s="5" t="n">
        <v>-205</v>
      </c>
    </row>
    <row r="25">
      <c r="A25" s="4" t="inlineStr">
        <is>
          <t>Net increase in cash, cash equivalents and restricted cash</t>
        </is>
      </c>
      <c r="B25" s="5" t="n">
        <v>2905</v>
      </c>
      <c r="C25" s="5" t="n">
        <v>1499</v>
      </c>
    </row>
    <row r="26">
      <c r="A26" s="4" t="inlineStr">
        <is>
          <t>Cash, cash equivalents and restricted cash, beginning of period</t>
        </is>
      </c>
      <c r="B26" s="5" t="n">
        <v>121227</v>
      </c>
      <c r="C26" s="5" t="n">
        <v>103601</v>
      </c>
    </row>
    <row r="27">
      <c r="A27" s="4" t="inlineStr">
        <is>
          <t>Cash, cash equivalents and restricted cash, end of period</t>
        </is>
      </c>
      <c r="B27" s="5" t="n">
        <v>124132</v>
      </c>
      <c r="C27" s="5" t="n">
        <v>105100</v>
      </c>
    </row>
    <row r="28">
      <c r="A28" s="3" t="inlineStr">
        <is>
          <t>Supplemental disclosures of cash flow information:</t>
        </is>
      </c>
    </row>
    <row r="29">
      <c r="A29" s="4" t="inlineStr">
        <is>
          <t>Cash paid for interest</t>
        </is>
      </c>
      <c r="B29" s="5" t="n">
        <v>1970</v>
      </c>
      <c r="C29" s="5" t="n">
        <v>2556</v>
      </c>
    </row>
    <row r="30">
      <c r="A30" s="4" t="inlineStr">
        <is>
          <t>Net cash paid for income taxes</t>
        </is>
      </c>
      <c r="B30" s="6" t="n">
        <v>926</v>
      </c>
      <c r="C30" s="6" t="n">
        <v>1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1</t>
        </is>
      </c>
    </row>
    <row r="3">
      <c r="A3" s="3" t="inlineStr">
        <is>
          <t>Business and Organization</t>
        </is>
      </c>
    </row>
    <row r="4">
      <c r="A4" s="4" t="inlineStr">
        <is>
          <t>Business and Organization</t>
        </is>
      </c>
      <c r="B4" s="4" t="inlineStr">
        <is>
          <t>1. Business and Organization RE/MAX Holdings, Inc. (“Holdings”) and its consolidated subsidiaries, including RMCO, LLC (“RMCO”), are referred to hereinafter as the “Company.” The Company is a franchisor in the real estate industry, franchising real estate brokerages globally under the RE/MAX brand (“RE/MAX”) and mortgage brokerages within the United States (“U.S.”) under the Motto Mortgage brand (“Motto”). RE/MAX, founded in 1973, has nearly 140,000 agents operating in over 8,000 offices and a presence in more than 110 countries and territories. Motto, founded in 2016, is the first nationally franchised mortgage brokerage in the U.S. RE/MAX and Motto are 100% franchised—the Company does not own any of the brokerages that operate under these br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Balance Sheet at December 31, 2020, which was derived from the audited consolidated financial statements at that date, and the unaudited interim condensed consolidated financial statements and notes thereto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21 and the results of its operations and comprehensive income, cash flows and changes in its stockholders’ equity for the three months ended March 31, 2021 and 2020.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20 (“2020 Annual Report on Form 10-K”). Please refer to that document for a fuller discussion of all significant accounting policies. Use of Estimates The preparation of the accompanying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The Company operates under the following four operating segments: Real Estate, Mortgage, Marketing Funds and booj. Due to quantitative insignificance, the booj operating segment does not meet the criteria of a reportable segment and is included in “Other”. Revenue Recognition The Company generates most of its revenue from contracts with customers. The Company’s major streams of revenue are: ● Continuing franchise fees, which are fixed contractual fees paid monthly by regional franchise owners and franchisees based on the number of RE/MAX agents and the number of Motto offices. ● Annual dues, which are fees charged directly to RE/MAX agents. ● Broker fees, which are fees on real estate commissions when a RE/MAX agent assists a consumer to buy or sell a home. ● Marketing Funds fees, which are fixed contractual fees paid monthly by franchisees based on the number of RE/MAX agents in the respective franchised region or office or the number of Motto offices. ● Franchise sales and other revenue, which consist of fees from initial sales of RE/MAX and Motto franchises, renewals of RE/MAX franchises and master franchise fees, as well as technology and data services subscription revenue, loan processing revenue, preferred marketing arrangements, approved supplier programs and event-based revenue from training and other programs. Annual Dues The activity in the Company’s deferred revenue for annual dues consists of the following (in thousands): ​ ​ ​ ​ ​ ​ ​ ​ ​ ​ ​ ​ ​ ​ ​ Balance at ​ New billings ​ Revenue recognized (a) ​ Balance at end Three Months Ended March 31, 2021 ​ $ 14,539 ​ $ 10,277 ​ $ (8,672) ​ $ 16,144 ​ (a) Revenue recognized related to the beginning balance was $6.3 million for the three months ended March 31, 2021. Franchise Sales The activity in the Company’s franchise sales deferred revenue accounts consists of the following (in thousands): ​ ​ ​ ​ ​ ​ ​ ​ ​ ​ ​ ​ ​ ​ ​ Balance at ​ New billings ​ Revenue recognized (a) ​ Balance at end Three Months Ended March 31, 2021 ​ $ 25,069 ​ $ 2,005 ​ $ (2,349) ​ $ 24,725 (a) Revenue recognized related to the beginning balance was $2.3 million for the three months ended March 31, 2021.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 ​ ​ ​ ​ ​ ​ ​ ​ ​ ​ ​ ​ ​ ​ ​ Balance at ​ Expense ​ Additions to contract ​ Balance at end Three Months Ended March 31, 2021 ​ $ 3,690 ​ $ (421) ​ $ 320 ​ $ 3,589 ​ Disaggregated Revenue In the following table, segment revenue is disaggregated by Company-Owned or Independent Regions, where applicable, and by geographical area (in thousands): ​ ​ ​ ​ ​ ​ ​ Three Months Ended March 31, ​ 2021 ​ 2020 U.S. Company-Owned Regions $ 32,546 ​ $ 30,578 U.S. Independent Regions ​ 3,288 ​ ​ 2,996 Canada Company-Owned Regions ​ 3,554 ​ ​ 3,081 Canada Independent Regions ​ 2,205 ​ ​ 2,039 Global ​ 2,641 ​ ​ 2,548 Fee revenue (a) ​ 44,234 ​ ​ 41,242 Franchise sales and other revenue (b) ​ 6,920 ​ ​ 8,663 Total Real Estate ​ 51,154 ​ ​ 49,905 U.S. ​ 16,182 ​ ​ 15,651 Canada ​ 1,737 ​ ​ 1,655 Global ​ 226 ​ ​ 216 Total Marketing Funds ​ 18,145 ​ ​ 17,522 Mortgage (c) ​ 2,323 ​ ​ 1,458 Other (c) ​ 673 ​ ​ 1,387 Total $ 72,295 ​ $ 70,272 (a) Fee revenue includes Continuing franchise fees, Annual dues and Broker fees. (b) Franchise sales and other revenue is derived primarily within the U.S. (c)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 ​ ​ Remainder of 2021 ​ 2022 ​ 2023 ​ 2024 ​ 2025 ​ 2026 ​ Thereafter ​ Total Annual dues ​ $ 15,373 ​ $ 771 ​ $ — ​ $ — ​ $ — ​ $ — ​ $ — ​ $ 16,144 Franchise sales ​ ​ 5,244 ​ ​ 5,898 ​ ​ 4,533 ​ ​ 3,300 ​ ​ 2,023 ​ ​ 1,049 ​ ​ 2,678 ​ ​ 24,725 Total ​ $ 20,617 ​ $ 6,669 ​ $ 4,533 ​ $ 3,300 ​ $ 2,023 ​ $ 1,049 ​ $ 2,678 ​ $ 40,869 ​ Cash, Cash Equivalents and Restricted Cash All cash held by the Marketing Funds is contractually restricted. The following table reconciles the amounts presented for cash, both unrestricted and restricted, in the Condensed Consolidated Balance Sheets to the amounts presented in the Condensed Consolidated Statements of Cash Flows (in thousands): ​ ​ ​ ​ ​ ​ ​ ​ ​ ​ March 31, 2021 ​ December 31, 2020 Cash and cash equivalents ​ $ 102,632 ​ $ 101,355 Restricted cash ​ ​ 21,500 ​ ​ 19,872 Total cash, cash equivalents and restricted cash ​ $ 124,132 ​ $ 121,227 ​ Services Provided to the Marketing Funds by Real Estate Real Estate charges the Marketing Funds for various services it performs. These services primarily comprise (a) building and maintaining agent marketing technology, including customer relationship management tools, the www.remax.com website,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of Holdings as the Marketing Funds have no reported net income. Costs charged from Real Estate to the Marketing Funds are as follows (in thousands): ​ ​ ​ ​ ​ ​ ​ ​ ​ Three Months Ended March 31, ​ ​ 2021 ​ 2020 Technology - operating ​ $ 3,600 ​ $ 2,971 Technology - capital ​ ​ 180 ​ ​ 644 Marketing staff and administrative services ​ ​ 1,118 ​ ​ 1,228 Total ​ $ 4,898 ​ $ 4,843 ​ Leases The Company leases corporate offices, a distribution center, billboards and certain equipment. As all franchisees are independently owned and operated, there are no leases recognized for any offices used by the Company’s franchisees. All the Company’s material leases are classified as operating leases. The Company acts as the lessor for sublease agreements on its corporate headquarters, consisting solely of operating leases. The Company has made an accounting policy election not to recognize right-of-use assets and lease liabilities that arise from any of its short-term leases. All leases with a term of 12 months or less at commencement, for which the Company is not reasonably certain to exercise available renewal options that would extend the lease term past 12 months, will be recognized on a straight-line basis over the lease term. Recently Adopted Accounting Pronouncements None. New Accounting Pronouncements Not Yet Adopted In March 2020, the FASB issued ASU 2020-04, Reference Rate Reform (Topic 848) ,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new guidance is effective upon issuance and may be adopted on any date on or after March 12, 2020. The relief is temporary and only available until December 31, 2022, when the reference rate replacement activity is expected to have completed. The Company believes the amendments of ASU 2020-04 will not have a significant impact on the Company’s consolidated financial statements and related disclosures as the Company does not currently engage in interest rate hedging of its LIBOR based debt, nor does it believe it has any material contracts tied to LIBOR other than its Senior Secured Credit Agreement, as discussed in Note 8, Debt . An amendment to the Senior Secured Credit agreement will likely be required, but the Company does not expect any material adverse consequences from this tran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1:53Z</dcterms:created>
  <dcterms:modified xmlns:dcterms="http://purl.org/dc/terms/" xmlns:xsi="http://www.w3.org/2001/XMLSchema-instance" xsi:type="dcterms:W3CDTF">2021-05-06T16:31:53Z</dcterms:modified>
</cp:coreProperties>
</file>